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mmon Shares" sheetId="8" state="visible" r:id="rId8"/>
    <sheet xmlns:r="http://schemas.openxmlformats.org/officeDocument/2006/relationships" name="Subsequent Events" sheetId="9" state="visible" r:id="rId9"/>
    <sheet xmlns:r="http://schemas.openxmlformats.org/officeDocument/2006/relationships" name="Nature of the Business and Basi" sheetId="10" state="visible" r:id="rId10"/>
    <sheet xmlns:r="http://schemas.openxmlformats.org/officeDocument/2006/relationships" name="Fair Value of Financial Assets" sheetId="11" state="visible" r:id="rId11"/>
    <sheet xmlns:r="http://schemas.openxmlformats.org/officeDocument/2006/relationships" name="Accrued Expenses" sheetId="12" state="visible" r:id="rId12"/>
    <sheet xmlns:r="http://schemas.openxmlformats.org/officeDocument/2006/relationships" name="Notes Payable to Related Party" sheetId="13" state="visible" r:id="rId13"/>
    <sheet xmlns:r="http://schemas.openxmlformats.org/officeDocument/2006/relationships" name="Convertible Preferred Shares" sheetId="14" state="visible" r:id="rId14"/>
    <sheet xmlns:r="http://schemas.openxmlformats.org/officeDocument/2006/relationships" name="Share-Based Award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401(k) Savings Plan" sheetId="18" state="visible" r:id="rId18"/>
    <sheet xmlns:r="http://schemas.openxmlformats.org/officeDocument/2006/relationships" name="Related Parties" sheetId="19" state="visible" r:id="rId19"/>
    <sheet xmlns:r="http://schemas.openxmlformats.org/officeDocument/2006/relationships" name="Summary of Significant Accoun20" sheetId="20" state="visible" r:id="rId20"/>
    <sheet xmlns:r="http://schemas.openxmlformats.org/officeDocument/2006/relationships" name="Fair Value of Financial Assets " sheetId="21" state="visible" r:id="rId21"/>
    <sheet xmlns:r="http://schemas.openxmlformats.org/officeDocument/2006/relationships" name="Accrued Expenses (Tables)" sheetId="22" state="visible" r:id="rId22"/>
    <sheet xmlns:r="http://schemas.openxmlformats.org/officeDocument/2006/relationships" name="Notes Payable to Related Party " sheetId="23" state="visible" r:id="rId23"/>
    <sheet xmlns:r="http://schemas.openxmlformats.org/officeDocument/2006/relationships" name="Convertible Preferred Shares (T" sheetId="24" state="visible" r:id="rId24"/>
    <sheet xmlns:r="http://schemas.openxmlformats.org/officeDocument/2006/relationships" name="Share-Based Awards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Organization - Additional Infor" sheetId="28" state="visible" r:id="rId28"/>
    <sheet xmlns:r="http://schemas.openxmlformats.org/officeDocument/2006/relationships" name="Stockholders' Equity - Addition" sheetId="29" state="visible" r:id="rId29"/>
    <sheet xmlns:r="http://schemas.openxmlformats.org/officeDocument/2006/relationships" name="Subsequent Events - Additional " sheetId="30" state="visible" r:id="rId30"/>
    <sheet xmlns:r="http://schemas.openxmlformats.org/officeDocument/2006/relationships" name="Nature of the Business and Ba31" sheetId="31" state="visible" r:id="rId31"/>
    <sheet xmlns:r="http://schemas.openxmlformats.org/officeDocument/2006/relationships" name="Summary of Significant Accoun32" sheetId="32" state="visible" r:id="rId32"/>
    <sheet xmlns:r="http://schemas.openxmlformats.org/officeDocument/2006/relationships" name="Fair Value of Financial Asset33" sheetId="33" state="visible" r:id="rId33"/>
    <sheet xmlns:r="http://schemas.openxmlformats.org/officeDocument/2006/relationships" name="Accrued Expenses - Schedule of " sheetId="34" state="visible" r:id="rId34"/>
    <sheet xmlns:r="http://schemas.openxmlformats.org/officeDocument/2006/relationships" name="Notes Payable to Related Part35" sheetId="35" state="visible" r:id="rId35"/>
    <sheet xmlns:r="http://schemas.openxmlformats.org/officeDocument/2006/relationships" name="Notes Payable to Related Part36" sheetId="36" state="visible" r:id="rId36"/>
    <sheet xmlns:r="http://schemas.openxmlformats.org/officeDocument/2006/relationships" name="Convertible Preferred Shares - " sheetId="37" state="visible" r:id="rId37"/>
    <sheet xmlns:r="http://schemas.openxmlformats.org/officeDocument/2006/relationships" name="Convertible Preferred Shares 38" sheetId="38" state="visible" r:id="rId38"/>
    <sheet xmlns:r="http://schemas.openxmlformats.org/officeDocument/2006/relationships" name="Common Shares - Additional Info" sheetId="39" state="visible" r:id="rId39"/>
    <sheet xmlns:r="http://schemas.openxmlformats.org/officeDocument/2006/relationships" name="Share-Based Awards - Additional" sheetId="40" state="visible" r:id="rId40"/>
    <sheet xmlns:r="http://schemas.openxmlformats.org/officeDocument/2006/relationships" name="Share-Based Awards - Classifica" sheetId="41" state="visible" r:id="rId41"/>
    <sheet xmlns:r="http://schemas.openxmlformats.org/officeDocument/2006/relationships" name="Net Loss per Share - Additional" sheetId="42" state="visible" r:id="rId42"/>
    <sheet xmlns:r="http://schemas.openxmlformats.org/officeDocument/2006/relationships" name="Net Loss per Share - Summary of" sheetId="43" state="visible" r:id="rId43"/>
    <sheet xmlns:r="http://schemas.openxmlformats.org/officeDocument/2006/relationships" name="Net Loss per Share - Summary 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401(k) Savings Plan - Additiona" sheetId="47" state="visible" r:id="rId47"/>
    <sheet xmlns:r="http://schemas.openxmlformats.org/officeDocument/2006/relationships" name="Related Parties - Additional In" sheetId="48" state="visible" r:id="rId48"/>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CPH</t>
  </si>
  <si>
    <t>Entity Registrant Name</t>
  </si>
  <si>
    <t>DECIPHERA PHARMACEUTICALS, INC.</t>
  </si>
  <si>
    <t>Entity Central Index Key</t>
  </si>
  <si>
    <t>Current Fiscal Year End Date</t>
  </si>
  <si>
    <t>--12-31</t>
  </si>
  <si>
    <t>Entity Filer Category</t>
  </si>
  <si>
    <t>Non-accelerated Filer</t>
  </si>
  <si>
    <t>Entity Common Stock, Shares Outstanding</t>
  </si>
  <si>
    <t>Balance Sheets - USD ($)</t>
  </si>
  <si>
    <t>Aug. 01, 2017</t>
  </si>
  <si>
    <t>Dec. 31, 2016</t>
  </si>
  <si>
    <t>Members' Deficit:</t>
  </si>
  <si>
    <t>Common shares, no par value; 5,217,929 shares authorized as of September 30, 2017 and 4,366,052 shares authorized as of December 31, 2016; no shares issued or outstanding as of September 30, 2017 or December 31, 2016</t>
  </si>
  <si>
    <t>Total stockholders' equity</t>
  </si>
  <si>
    <t>Deciphera Pharmaceuticals, LLC [Member]</t>
  </si>
  <si>
    <t>Current assets:</t>
  </si>
  <si>
    <t>Cash and cash equivalents</t>
  </si>
  <si>
    <t>Prepaid expenses and other current assets</t>
  </si>
  <si>
    <t>Total current assets</t>
  </si>
  <si>
    <t>Property and equipment, net</t>
  </si>
  <si>
    <t>Deferred offering costs</t>
  </si>
  <si>
    <t>Other assets</t>
  </si>
  <si>
    <t>Assets</t>
  </si>
  <si>
    <t>Current liabilities:</t>
  </si>
  <si>
    <t>Accounts payable</t>
  </si>
  <si>
    <t>Accrued expenses</t>
  </si>
  <si>
    <t>Notes payable to related party</t>
  </si>
  <si>
    <t>Total current liabilities</t>
  </si>
  <si>
    <t>Notes payable to related party, net of current portion</t>
  </si>
  <si>
    <t>Other long-term liabilities</t>
  </si>
  <si>
    <t>Total liabilities</t>
  </si>
  <si>
    <t>Commitments and contingencies (Note 10)</t>
  </si>
  <si>
    <t xml:space="preserve"> </t>
  </si>
  <si>
    <t>Convertible preferred shares (Series A, B-1, B-2, C), no par value; 4,455,039 shares authorized at September 30, 2017 and 3,632,711 shares authorized as of December 31, 2016; 4,323,044 shares issued and outstanding as of September 30, 2017, 3,632,711 shares issued and outstanding as of December 31, 2016; aggregate liquidation preference of $246,388 as of September 30, 2017 and $194,088 as of December 31, 2016</t>
  </si>
  <si>
    <t>Additional paid-in capital</t>
  </si>
  <si>
    <t>Accumulated deficit</t>
  </si>
  <si>
    <t>Total members' deficit</t>
  </si>
  <si>
    <t>Total liabilities, convertible preferred shares and members' deficit</t>
  </si>
  <si>
    <t>Balance Sheets (Parenthetical) - USD ($) $ in Thousands</t>
  </si>
  <si>
    <t>Common stock, par value</t>
  </si>
  <si>
    <t>Common stock, shares authorized</t>
  </si>
  <si>
    <t>Common stock, shares issued</t>
  </si>
  <si>
    <t>Common stock, shares outstanding</t>
  </si>
  <si>
    <t>Convertible preferred shares, shares authorized</t>
  </si>
  <si>
    <t>Convertible preferred shares, no par value</t>
  </si>
  <si>
    <t>Convertible preferred shares, shares issued</t>
  </si>
  <si>
    <t>Convertible preferred shares, shares outstanding</t>
  </si>
  <si>
    <t>Convertible preferred shares, aggregate liquidation preference</t>
  </si>
  <si>
    <t>Statements of Operations and Comprehensive Loss - Deciphera Pharmaceuticals, LLC [Member] - USD ($) $ in Thousands</t>
  </si>
  <si>
    <t>3 Months Ended</t>
  </si>
  <si>
    <t>Sep. 30, 2016</t>
  </si>
  <si>
    <t>Revenue</t>
  </si>
  <si>
    <t>Operating expenses:</t>
  </si>
  <si>
    <t>Research and development</t>
  </si>
  <si>
    <t>General and administrative</t>
  </si>
  <si>
    <t>Total operating expenses</t>
  </si>
  <si>
    <t>Loss from operations</t>
  </si>
  <si>
    <t>Other income (expense):</t>
  </si>
  <si>
    <t>Interest expense</t>
  </si>
  <si>
    <t>Other income (expense), net</t>
  </si>
  <si>
    <t>Total other income (expense), net</t>
  </si>
  <si>
    <t>Net loss and comprehensive loss</t>
  </si>
  <si>
    <t>Series A Convertible Preferred Stock [Member]</t>
  </si>
  <si>
    <t>Net loss attributable to Series A convertible preferred shareholders-basic and diluted</t>
  </si>
  <si>
    <t>Net loss per share attributable to Series A convertible preferred shareholders-basic and diluted</t>
  </si>
  <si>
    <t>Weighted average Series A convertible preferred shares outstanding-basic and diluted</t>
  </si>
  <si>
    <t>Statements of Cash Flows - Deciphera Pharmaceuticals, LLC [Member] - USD ($) $ in Thousands</t>
  </si>
  <si>
    <t>Cash flows from operating activities:</t>
  </si>
  <si>
    <t>Net loss</t>
  </si>
  <si>
    <t>Adjustments to reconcile net loss to net cash used in operating activities:</t>
  </si>
  <si>
    <t>Share-based compensation expense</t>
  </si>
  <si>
    <t>Depreciation and amortization expense</t>
  </si>
  <si>
    <t>Loss on disposal of property and equipmen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hares</t>
  </si>
  <si>
    <t>Repayment of notes payable to related party</t>
  </si>
  <si>
    <t>Payments of convertible preferred share issuance costs</t>
  </si>
  <si>
    <t>Payments of initial public 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ctivities:</t>
  </si>
  <si>
    <t>Purchases of property and equipment included in accounts payable</t>
  </si>
  <si>
    <t>Supplemental disclosure of non-cash financing activities:</t>
  </si>
  <si>
    <t>Deferred offering costs included in accounts payable or accrued expenses</t>
  </si>
  <si>
    <t>Organization</t>
  </si>
  <si>
    <t>Organization, Consolidation and Presentation of Financial Statements [Abstract]</t>
  </si>
  <si>
    <t>1. Organization
Deciphera Pharmaceuticals, Inc. (the “Company”) was
formed as a Delaware corporation on August 1, 2017. The
Company was formed for the sole purpose of completing an initial
public offering, (the “IPO”) and related transactions
in order to carry on the business of Deciphera Pharmaceuticals,
LLC. The Company will be the sole managing member of Deciphera
Pharmaceuticals, LLC and will operate and control all of the
businesses and affairs of Deciphera Pharmaceuticals, LLC. The
Company does not intend to be an operating entity and incur any
expenses prior to, and independent of the IPO (see Note 4).</t>
  </si>
  <si>
    <t>Summary of Significant Accounting Policies</t>
  </si>
  <si>
    <t>2. Summary of Significant Accounting Policies
Basis of Presentation
The balance sheet is presented in accordance with accounting
principles generally accepted in the United States of America.
Separate statements of operations, of comprehensive income, of
stockholders’ equity and of cash flows have not been
presented in the financial statements because there have been no
activities in this entity.
The Company’s fiscal year ends on December 31.</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Unaudited Interim Financial Information
The balance sheet at December 31, 2016 was derived from
audited financial statements, but does not include all disclosures
required by U.S. GAAP. The accompanying unaudited financial
statements as of September 30, 2017 and for the three and nine
months ended September 30,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and the notes thereto
for the year ended December 31, 2016 included in the
Company’s Registration Statement on Form S-1, 333-220299
Income Taxes
Prior to the Conversion, the Company was treated as a partnership
for income tax purposes and was not subject to U.S. federal or
state income taxation. As a result, the Company has not recorded
any U.S. federal or state income tax benefits for the net losses
incurred in each reporting period or for any earned research and
development tax credits. Through September 30, 2017, the
operating losses incurred by the Company have been passed through
to its members.
As a result of the Conversion on October 2, 2017, the Company
became subject to corporate U.S. federal and state income taxes
(see Note 13).
Deferred Offering Costs
The Company capitalizes certain legal, professional accounting and
other third-party fees that are directly associated with
in-process paid-in paid-i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5) as of September 30, 2017 and December 31, 2016
approximated $1.2 million and $1.3 million, respectively.
The fair value of the outstanding debt was estimated using a
discounted cash flow analysis based on current market interest
rates for debt issuances with similar remaining years to maturity,
adjusted for credit risk, which represents a Level 3
measurement.
Comprehensive Loss
Comprehensive loss includes net loss as well as other changes in
members’ deficit that result from transactions and economic
events other than those with shareholders. There was no difference
between net loss and comprehensive loss for each of the periods
presented in the accompanying financial statements.
Net Loss per Share
The Company did not have any common shares outstanding during the
three and nine months ended September 30, 2017 and 2016.
Accordingly, net loss attributable to common shareholders and basic
net loss per share attributable to common shareholders have not
been presented in the Company’s statements of operations and
comprehensive loss. In addition, because the Company had a net loss
in each of the periods presented, diluted net loss per share
attributable to common shareholders has not been presented as the
effect of including common share equivalents in the calculations
would have had an anti-dilutive impact. Net loss attributable to
Series A convertible preferred shareholders and basic and diluted
net loss per share attributable to Series A convertible preferred
shareholders have been presented in the Company’s statements
of operations and comprehensive loss for the three and nine months
ended September 30, 2017 and 2016 because Series A convertible
preferred shares represent the most subordinated share class
outstanding during those periods.
The Company follows the two-class two-class two-class
Basic net income (loss) per share attributable to Series A
convertible preferred shareholders is computed by dividing the net
income (loss) attributable to Series A convertible preferred
shareholders by the weighted average number of Series A convertible
preferred shares outstanding for the period. Diluted net income
(loss) attributable to Series A convertible preferred shareholders
is computed by adjusting net income (loss) attributable to Series A
convertible preferred shareholders to reallocate undistributed
earnings based on the potential impact of dilutive securities.
Diluted net income (loss) per share attributable to Series A
convertible preferred shareholders is computed by dividing the
diluted net income (loss) attributable to Series A convertible
preferred shareholders by the weighted average number of Series A
convertible preferred shares outstanding for the period, including
potential dilutive Series A convertible preferred shares. For
purposes of this calculation, outstanding notes payable convertible
into Series A convertible preferred shares are considered potential
dilutive Series A convertible preferred shares.
The Company’s outstanding convertible preferred shares
contractually entitle the holders of such shares to participate in
distributions but contractually do not require the holders of such
shares to participate in losses of the Company. Accordingly, in
periods in which the Company reports a net loss, such losses are
not allocated to such participating securities. In periods in which
the Company reports a net loss attributable to Series A convertible
preferred shareholders, diluted net loss per share attributable to
Series A convertible preferred shareholders is the same as basic
net loss per share attributable to Series A convertible preferred
shareholders, since dilutive Series A convertible preferred shares
are not assumed to have been issued if their effect is
anti-dilutive.
The Company reported a net loss attributable to Series A
convertible preferred shareholders for the three and nine months
ended September 30, 2017 and 2016.
Recently Issu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ASU 2016-08”), ASU 2014-09. No. 2016-10, Revenue from
Contracts with Customers (Topic 606): Identifying Performance
Obligations and Licensing No. 2016-12, Revenue from
Contracts with Customers (Topic 606): Narrow-Scope
Improvements and Practical Expedients (“ASU 2016-12”), non-cash 2014-09 2016-08, 2016-10 ASU 2016-12 2014-09.
In February 2016, the FASB issued ASU No. 2016-02, Leases 2016-02”). 2016-02 right-of-use 2016-02</t>
  </si>
  <si>
    <t>Common Shares</t>
  </si>
  <si>
    <t>3. Stockholders’ Equity
As of September 30, 2017 and August 1, 2017, the Company
was authorized to issue 1,000 shares of common stock, par value
$0.01 per share, none of which had been issued.
2017 Equity Incentive Plan
On September 21, 2017, the Company adopted the 2017 Stock
Option and Incentive Plan (the “2017 Plan”) which
became effective on September 26, 2017. The 2017 Plan provides
for the grant of equity-based incentive awards. The Company
initially reserved 2,655,831 shares of common stock for
the issuance of awards under the 2017 Plan. The 2017 Plan provides
that the number of shares reserved and available for issuance under
the plan will automatically increase each January 1, beginning
on January 1, 2018, by 4% of the outstanding number of
shares of our common stock on the immediately preceding
December 31 or such lesser number of shares as determined by
the Compensation Committee of the Company’s Board of
Directors.
On September 21, 2017, the Board of Directors of the Company
approved the grant of options to purchase 505,675 shares of common
stock to certain employees and directors at an exercise price equal
to the IPO price of its common stock, which was $17.00 per share,
subject to the completion of the Conversion (see Note 4).
2017 Employee Stock Purchase Plan
On September 21, 2017, the Company adopted the 2017 Employee
Stock Purchase Plan, (the “ESPP”) which became
effective on September 26, 2017. The ESPP initially reserves
and authorizes the issuance of up to a total of 306,750 shares
of common stock to participating employees. The ESPP provides
that the number of shares reserved and available for issuance will
automatically increase each January 1, beginning on
January 1, 2018 and each January 1 thereafter through
January 1, 2027, by the least of (i) 1% of the
outstanding number of shares of our common stock on the immediately
preceding December 31; (ii) 400,000 shares or
(iii) such number of shares as determined by the ESPP
administrator.
As of September 30, 2017, no offering periods have commenced
under the ESPP.</t>
  </si>
  <si>
    <t>7. Common Shares
In May 2017, the Company’s operating agreement was amended
and restated to increase the number of common shares authorized
from 4,366,052 to 5,217,929 shares.</t>
  </si>
  <si>
    <t>Subsequent Events</t>
  </si>
  <si>
    <t>4. Subsequent Events
Increase in Authorized Shares
On October 2, 2017, the Company’s amended and restated
its certificate of incorporation to increase authorized capital
stock to 125,000,000 shares of common stock and 5,000,000 shares of
preferred stock, each with a par value of $0.01 per share.
Conversion
On October 2, 2017, immediately prior to the completion of the
IPO, the Company engaged in a series of transactions whereby
Deciphera Pharmaceuticals, LLC became a wholly owned subsidiary of
Deciphera Pharmaceuticals, Inc. As part of the transactions,
shareholders of Deciphera Pharmaceuticals, LLC exchanged their
shares of Deciphera Pharmaceuticals, LLC for shares of Deciphera
Pharmaceuticals, Inc. on a one-for-5.65
Initial Public Offering
On October 2, 2017, the Company completed the IPO, pursuant to
which it issued and sold 7,500,000 shares of common stock at the
IPO price of $17.00 per share, resulting in net proceeds of
$118.6 million after deducting underwriting discounts and
commissions but before other offering expenses. On October 4,
2017, the Company issued and sold an additional 666,496 shares of
its common stock at the IPO price of $17.00 per share, less
underwriting discounts and commissions, pursuant to the
underwriters’ partial exercise of their option to purchase
additional shares of common stock, resulting in additional net
proceeds to the Company of $10.5 million after deducting
underwriting discounts and commissions.</t>
  </si>
  <si>
    <t>13. Subsequent Events
Conversion
On October 2, 2017, immediately prior to the completion of the
IPO, the Company engaged in a series of transactions whereby
Deciphera Pharmaceuticals, LLC became a wholly owned subsidiary of
Deciphera Pharmaceuticals, Inc. As part of the transactions,
shareholders of Deciphera Pharmaceuticals, LLC exchanged their
shares of Deciphera Pharmaceuticals, LLC for shares of Deciphera
Pharmaceuticals, Inc. on a one-for-5.65
Initial Public Offering
On October 2, 2017, the Company completed an IPO of its common
stock, and issued and sold 7,500,000 shares of common stock at a
public offering price of $17.00 per share, resulting in net
proceeds of $118.6 million after deducting underwriting
discounts and commissions but before other offering expenses. On
October 4, 2017, the Company issued and sold an additional
666,496 shares of its common stock at the IPO price of $17.00 per
share, less underwriting discounts and commissions, pursuant to the
underwriters partial exercise of their option to purchase
additional shares of common stock, resulting in additional net
proceeds to the Company of $10.5 million after deducting
discounts and commissions.</t>
  </si>
  <si>
    <t>Nature of the Business and Basis of Presentation</t>
  </si>
  <si>
    <t>1. Nature of the Business and Basis of Presentation
Deciphera Pharmaceuticals, LLC (the “Company”) is a
clinical-stage biopharmaceutical company developing new drugs to
improve the lives of cancer patients by addressing key mechanisms
of drug resistance that limit the rate and durability of response
of many cancer therapies. The Company’s targeted, small
molecule drug candidates, designed using its proprietary kinase
switch control inhibitor platform, inhibit the activation of
kinases, an important family of enzymes, that, when mutated or over
expressed, are known to be directly involved in the growth and
spread of many cancers. In September 2015, the Company re-domesticated
On October 2, 2017, immediately prior to the completion of its
initial public offering (“IPO”), the Company engaged in
a series of transactions whereby Deciphera Pharmaceuticals, LLC
became a wholly owned subsidiary of Deciphera Pharmaceuticals, Inc.
As part of the transactions, shareholders of Deciphera
Pharmaceuticals, LLC exchanged their shares of Deciphera
Pharmaceuticals, LLC for shares of Deciphera Pharmaceuticals, Inc.
on a one-for-5.65
On October 2, 2017, Deciphera Pharmaceuticals, Inc., completed
the IPO, pursuant to which it issued and sold 7,500,000 shares of
common stock at the IPO price of $17.00 per share, resulting in net
proceeds of $118.6 million after deducting underwriting
discounts and commissions but before other offering expenses. On
October 4, 2017, Deciphera Pharmaceuticals, Inc., issued and
sold an additional 666,496 shares of its common stock at the IPO
price of $17.00 per share pursuant to the underwriters’
partial exercise of their option to purchase additional shares of
common stock, resulting in additional net proceeds of
$10.5 million after deducting underwriting discounts and
commissions. Upon the closing of the IPO, the Company’s
outstanding convertible preferred shares automatically converted
into shares of common stock (see Note 6).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financial statements have been prepared on the
basis of continuity of operations, realization of assets and the
satisfaction of liabilities and commitments in the ordinary course
of business. Through September 30, 2017, the Company has
funded its operations with the sales of convertible preferred
shares, borrowings under convertible notes, borrowings under a
construction loan, payments received in connection with a concluded
collaboration agreement and grants from the Kansas Bioscience
Authority (the “KBA”). Since inception, the Company has
incurred recurring losses including net losses of
$30.4 million for the nine months ended September 30,
2017 and $25.9 million for the year ended December 31,
2016. As of September 30, 2017, the Company had an accumulated
deficit of $176.0 million. The Company expects to continue to
generate operating losses in the foreseeable future. As of the
issuance date of the interim financial statements, the Company
expects that the $129.1 million of net proceeds after
deducting underwriting discounts and commissions it received from
the completion of its initial public offering (“IPO”)
in October 2017, together with its cash and cash equivalents of
$82.1 million as of September 30, 2017, would be
sufficient to fund its operating expenses, capital expenditure
requirements and debt service payments through at least 12 months
from the issuance date of these interim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financial statements have been prepared in accordance with
accounting principles generally accepted in the United States of
America (“GAAP”).</t>
  </si>
  <si>
    <t>Fair Value of Financial Assets</t>
  </si>
  <si>
    <t>3. Fair Value of Financial Assets
The following tables present information about the Company’s
financial assets measured at fair value on a recurring basis and
indicate the level of the fair value hierarchy utilized to
determine such fair values (in thousands):
Fair Value Measurements at September 30, 2017 Using
Level 1 Level 2 Level 3 Total
Cash equivalents:
Money market funds $
— $ 78,507 $
— $ 78,507
Total $
— $ 78,507 $
— $ 78,507
Fair Value Measurements at December 31, 2016 Using
Level 1 Level 2 Level 3 Total
Cash equivalents:
Money market funds $
— $ 53,180 $
— $ 53,180
Total $
— $ 53,180 $
— $ 53,180</t>
  </si>
  <si>
    <t>Accrued Expenses</t>
  </si>
  <si>
    <t>4. Accrued Expenses
Accrued expenses consisted of the following (in thousands):
September 30,
December 31,
2017 2016
Accrued external research and development expenses $ 3,869 $ 1,433
Accrued professional fees 1,659 240
Accrued payroll and related expenses 1,243 1,267
Accrued other 18 17
$ 6,789 $ 2,957</t>
  </si>
  <si>
    <t>Notes Payable to Related Party</t>
  </si>
  <si>
    <t>5. Notes Payable to Related Party
Notes payable to related party as of September 30, 2017 and
December 31, 2016 consisted of outstanding borrowings under a
loan agreement and a security agreement (together, the “CRL
Construction Loan”) with Clinical Reference Laboratory, Inc.
(“CRL”), a related party (see Note 12), as follows (in
thousands):
September 30,
December 31,
2017 2016
Notes payable to related party $ 1,528 $ 1,668
Less: Current portion (187 ) (187 )
Notes payable to related party, net of current portion $ 1,341 $ 1,481
Total interest expense for each of the three months ended
September 30, 2017 and 2016 was less than $0.1 million.
Total interest expense for each of the nine months ended
September 30, 2017 and 2016 was $0.1 million.</t>
  </si>
  <si>
    <t>Convertible Preferred Shares</t>
  </si>
  <si>
    <t>6. Convertible Preferred Shares
In May 2017, the Company entered into a Series C preferred shares
purchase agreement, pursuant to which the Company sold 690,333
Series C Shares at a price of $75.76 per share for proceeds of
$51.9 million, net of issuance costs of $0.4 million. In
connection with the Series C preferred shares purchase agreement,
the Company’s operating agreement was amended and restated to
authorize the Company to issue 822,328 Series C Shares.
As of each balance sheet date, the Preferred Shares consisted of
the following (in thousands, except share amounts):
September 30, 2017
Preferred Shares Authorized Preferred Carrying Liquidation Common
Series A Shares 2,057,750 2,057,750 $ 102,556 $ 103,484 2,057,750
Series B-1 698,595 698,595 34,812 35,279 698,595
Series B-2 876,366 876,366 55,299 55,325 876,366
Series C Shares 822,328 690,333 51,871 52,300 690,333
4,455,039 4,323,044 $ 244,538 $ 246,388 4,323,044
December 31, 2016
Preferred Preferred Carrying Liquidation Common
Series A Shares 2,057,750 2,057,750 $ 102,556 $ 103,484 2,057,750
Series B-1 698,595 698,595 34,812 35,279 698,595
Series B-2 876,366 876,366 55,299 55,325 876,366
3,632,711 3,632,711 $ 192,667 $ 194,088 3,632,711
Immediately prior to the closing of the IPO on October 2,
2017, the Company’s outstanding convertible preferred shares
automatically converted into 24,425,190 shares of common stock of
Deciphera Pharmaceuticals, Inc. (see Note 13).</t>
  </si>
  <si>
    <t>Share-Based Awards</t>
  </si>
  <si>
    <t>8. Share-Based Awards
2015 Equity Incentive Plan
In May 2017, the Company’s operating agreement was amended
and restated to increase the number of common shares reserved for
issuance under the 2015 Equity Incentive Plan from 641,066 to
762,890 shares. Upon completion of the IPO, the Company will no
longer be making any future awards under this plan (see Note
13).
Share-Based Compensation
Share-based compensation expense was classified in the statements
of operations and comprehensive loss as follows (in thousands):
Three Months Ended
Nine Months Ended
September 30, September 30,
2017 2016 2017 2016
Research and development expenses $ 459 $ 189 $ 797 $ 382
General and administrative expenses 553 273 1,225 568
$ 1,012 $ 462 $ 2,022 $ 950
As of September 30, 2017, total unrecognized compensation cost
related to the unvested share-based awards was $4.0 million,
which is expected to be recognized over a weighted average of 1.5
years.</t>
  </si>
  <si>
    <t>Net Loss per Share</t>
  </si>
  <si>
    <t>Earnings Per Share [Abstract]</t>
  </si>
  <si>
    <t>9. Net Loss per Share
The Company did not have any common shares outstanding during the
three and nine months ended September 30, 2017 and 2016.
Accordingly, net loss attributable to common shareholders and basic
net loss per share attributable to common shareholders have not
been presented in the Company’s statements of operations and
comprehensive loss. In addition, because the Company had a net loss
in each of the periods presented, diluted net loss per share
attributable to common shareholders has not been presented as the
effect of including common share equivalents in the calculations
would have had an anti-dilutive impact.
Net loss attributable to Series A convertible preferred
shareholders and basic and diluted net loss per share attributable
to Series A convertible preferred shareholders have been presented
in the Company’s statements of operations and comprehensive
loss for the three and nine months ended September 30, 2017
and 2016 because Series A convertible preferred shares represent
the most subordinated share class outstanding during those
periods.
Basic and diluted net loss per share attributable to Series A
convertible preferred shareholders was calculated as follows (in
thousands, except share and per share amounts):
Three Months
Ended Nine Months
Ended
September 30, September 30,
2017 2016 2017 2016
Numerator:
Net loss attributable to Series A convertible preferred
shareholders $ (12,038 ) $ (6,099 ) $ (30,372 ) $ (17,383 )
Denominator:
Weighted average Series A convertible preferred shares
outstanding—basic and diluted 2,057,750 2,057,750 2,057,750 2,057,750
Net loss per share attributable to Series A convertible preferred
shareholders—basic and diluted $ (5.85 ) $ (2.96 ) $ (14.76 ) $ (8.45 )
Series A Preferred Share Equivalents
The Company had no securities outstanding as of September 30,
2017 and 2016 that represented potential Series A convertible
preferred shares.
Common Share Equivalents
The following potential dilutive securities, presented based on
amounts outstanding at each period end, have been excluded from the
calculation of diluted net loss per share because including them
would have had an anti-dilutive impact:
As of September 30,
2017 2016
Series B convertible preferred shares (as converted to common
shares) 1,574,961 1,574,961
Series C convertible preferred shares (as converted to common
shares) 690,333
—
Options to purchase common shares 601,556 443,849
Share appreciation rights 122,823 82,509
2,989,673 2,101,319</t>
  </si>
  <si>
    <t>Commitments and Contingencies</t>
  </si>
  <si>
    <t>10. Commitments and Contingencies
Leases
The Company has a three-year sublease agreement for office space in
Waltham, Massachusetts that began in September 2016 and expires in
September 2019. Prior to this lease, the Company had a lease
agreement for office space in Waltham, Massachusetts that expired
in September 2016.
The Company has two five-year lease agreements for office and
laboratory space in Lawrence, Kansas that began on January 1,
2016 and expire on December 31, 2020. In August 2017, the
Company entered into a lease for additional office space in
Lawrence, Kansas, effective September 1, 2017, that will
expire in December 2020, with annual payments due of less than
$0.1 million.
Payment escalations specified in the lease agreements are accrued,
and rent expense is recognized on a straight-line basis over the
terms of occupancy.
The Company recorded rent expense of $0.1 million during each
of the three months ended September 30, 2017 and 2016,
respectively, and $0.4 million and $0.3 million during
the nine months ended September 30, 2017 and 2016,
respectively.
The following table summarizes the future minimum lease payments
due under the operating leases as of September 30, 2017 (in
thousands):
Remainder of 2017 $ 154
2018 617
2019 519
2020 315
$ 1,605
KBA Grants
Prior to 2014, the Company received funding from two research and
development grants from the KBA totaling $2.0 million. As of
December 31, 2013,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September 30, 2017 or December 31, 2016.</t>
  </si>
  <si>
    <t>401(k) Savings Plan</t>
  </si>
  <si>
    <t>11. 401(k) Savings Plan
The Company has a defined contribution plan under
Section 401(k) of the Internal Revenue Code that is managed by
CRL, a related party (the “2015 401(k) Plan”). Under
the 2015 401(k) Plan, the Company provides matching contributions
up to 50% of actual dollars contributed, not to exceed a maximum of
4% of gross wages, subject to certain time-based vesting
requirements. Total employer matching contributions related to the
2015 401(k) Plan were less than $0.1 million for each of the
three months ended September 30, 2017 and 2016 and
$0.1 million for each of the nine months ended
September 30, 2017 and 2016. Effective January 1, 2017,
the matching contribution limit was increased to up to 50% of
actual dollars contributed, not to exceed a maximum of 6% of gross
wages.</t>
  </si>
  <si>
    <t>Related Parties</t>
  </si>
  <si>
    <t>12. Related Parties
Clinical Reference Laboratory, Inc.
One of the members of the Company’s board of directors is the
Chief Executive Officer of CRL. CRL is the owner of approximately
31% of Brightstar, a holder of more than 5% of the Preferred
Shares.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0% per annum and the Company is required to make
monthly payments of principal and interest, based on a 15-year
The Company is party to a master services agreement, effective as
of May 20, 2013, with CRL under which the Company purchased
and expects to continue to purchase laboratory services. Under the
agreement, the Company has agreed to use CRL on an exclusive basis
for laboratory testing needs. For the three months ended
September 30, 2017 and 2016, the Company recorded
$0.2 million and $0.1 million, respectively, of research
and development expense incurred under this agreement. For the nine
months ended September 30, 2017 and 2016, the Company recorded
$0.3 million and $0.1 million, respectively, of research
and development expense incurred under this agreement, of which
$0.2 million and $0.1 million, respectively, was paid to
CRL during those same periods. As of September 30, 2017 and
December 31, 2016, total amounts owed to CRL for laboratory
services were $0.2 million and less than $0.1 million,
respectively, which amounts were included in accounts payable and
accrued expenses. The Company is not committed to purchase any
minimum amounts under the agreement.
In 2015, the Company entered into an agreement with CRL under which
the Company became a participating employer in CRL’s 401(k)
plan. For the three months ended September 30, 2017 and 2016,
the total amount of contributions made by employees of the Company
under the plan was $0.1 million and less than
$0.1 million, respectively. For the nine months ended
September 30, 2017 and 2016, the total amount of contributions
made by employees of the Company under the plan was
$0.4 million and $0.2 million, respectively.</t>
  </si>
  <si>
    <t>Summary of Significant Accounting Policies (Policies)</t>
  </si>
  <si>
    <t>Basis of Presentation</t>
  </si>
  <si>
    <t>Basis of Presentation
The balance sheet is presented in accordance with accounting
principles generally accepted in the United States of America.
Separate statements of operations, of comprehensive income, of
stockholders’ equity and of cash flows have not been
presented in the financial statements because there have been no
activities in this entity.
The Company’s fiscal year ends on December 31.</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balance sheet at December 31, 2016 was derived from
audited financial statements, but does not include all disclosures
required by U.S. GAAP. The accompanying unaudited financial
statements as of September 30, 2017 and for the three and nine
months ended September 30,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and the notes thereto
for the year ended December 31, 2016 included in the
Company’s Registration Statement on Form S-1, 333-220299</t>
  </si>
  <si>
    <t>Income Taxes</t>
  </si>
  <si>
    <t>Income Taxes
Prior to the Conversion, the Company was treated as a partnership
for income tax purposes and was not subject to U.S. federal or
state income taxation. As a result, the Company has not recorded
any U.S. federal or state income tax benefits for the net losses
incurred in each reporting period or for any earned research and
development tax credits. Through September 30, 2017, the
operating losses incurred by the Company have been passed through
to its members.
As a result of the Conversion on October 2, 2017, the Company
became subject to corporate U.S. federal and state income taxes
(see Note 13).</t>
  </si>
  <si>
    <t>Deferred Offering Costs</t>
  </si>
  <si>
    <t>Deferred Offering Costs
The Company capitalizes certain legal, professional accounting and
other third-party fees that are directly associated with
in-process paid-in paid-in</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5) as of September 30, 2017 and December 31, 2016
approximated $1.2 million and $1.3 million, respectively.
The fair value of the outstanding debt was estimated using a
discounted cash flow analysis based on current market interest
rates for debt issuances with similar remaining years to maturity,
adjusted for credit risk, which represents a Level 3
measurement.</t>
  </si>
  <si>
    <t>Comprehensive Loss</t>
  </si>
  <si>
    <t>Comprehensive Loss
Comprehensive loss includes net loss as well as other changes in
members’ deficit that result from transactions and economic
events other than those with shareholders. There was no difference
between net loss and comprehensive loss for each of the periods
presented in the accompanying financial statements.</t>
  </si>
  <si>
    <t>Net Loss per Share
The Company did not have any common shares outstanding during the
three and nine months ended September 30, 2017 and 2016.
Accordingly, net loss attributable to common shareholders and basic
net loss per share attributable to common shareholders have not
been presented in the Company’s statements of operations and
comprehensive loss. In addition, because the Company had a net loss
in each of the periods presented, diluted net loss per share
attributable to common shareholders has not been presented as the
effect of including common share equivalents in the calculations
would have had an anti-dilutive impact. Net loss attributable to
Series A convertible preferred shareholders and basic and diluted
net loss per share attributable to Series A convertible preferred
shareholders have been presented in the Company’s statements
of operations and comprehensive loss for the three and nine months
ended September 30, 2017 and 2016 because Series A convertible
preferred shares represent the most subordinated share class
outstanding during those periods.
The Company follows the two-class two-class two-class
Basic net income (loss) per share attributable to Series A
convertible preferred shareholders is computed by dividing the net
income (loss) attributable to Series A convertible preferred
shareholders by the weighted average number of Series A convertible
preferred shares outstanding for the period. Diluted net income
(loss) attributable to Series A convertible preferred shareholders
is computed by adjusting net income (loss) attributable to Series A
convertible preferred shareholders to reallocate undistributed
earnings based on the potential impact of dilutive securities.
Diluted net income (loss) per share attributable to Series A
convertible preferred shareholders is computed by dividing the
diluted net income (loss) attributable to Series A convertible
preferred shareholders by the weighted average number of Series A
convertible preferred shares outstanding for the period, including
potential dilutive Series A convertible preferred shares. For
purposes of this calculation, outstanding notes payable convertible
into Series A convertible preferred shares are considered potential
dilutive Series A convertible preferred shares.
The Company’s outstanding convertible preferred shares
contractually entitle the holders of such shares to participate in
distributions but contractually do not require the holders of such
shares to participate in losses of the Company. Accordingly, in
periods in which the Company reports a net loss, such losses are
not allocated to such participating securities. In periods in which
the Company reports a net loss attributable to Series A convertible
preferred shareholders, diluted net loss per share attributable to
Series A convertible preferred shareholders is the same as basic
net loss per share attributable to Series A convertible preferred
shareholders, since dilutive Series A convertible preferred shares
are not assumed to have been issued if their effect is
anti-dilutive.
The Company reported a net loss attributable to Series A
convertible preferred shareholders for the three and nine months
ended September 30, 2017 and 2016.</t>
  </si>
  <si>
    <t>Recently Issued Accounting Pronouncements</t>
  </si>
  <si>
    <t>Recently Issu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ASU 2016-08”), ASU 2014-09. No. 2016-10, Revenue from
Contracts with Customers (Topic 606): Identifying Performance
Obligations and Licensing No. 2016-12, Revenue from
Contracts with Customers (Topic 606): Narrow-Scope
Improvements and Practical Expedients (“ASU 2016-12”), non-cash 2014-09 2016-08, 2016-10 ASU 2016-12 2014-09.
In February 2016, the FASB issued ASU No. 2016-02, Leases 2016-02”). 2016-02 right-of-use 2016-02</t>
  </si>
  <si>
    <t>Fair Value of Financial Assets (Tables)</t>
  </si>
  <si>
    <t>Schedule of Financial Assets Measured at Fair Value on a Recurring Basis</t>
  </si>
  <si>
    <t>The following tables present information about the Company’s
financial assets measured at fair value on a recurring basis and
indicate the level of the fair value hierarchy utilized to
determine such fair values (in thousands):
Fair Value Measurements at September 30, 2017 Using
Level 1 Level 2 Level 3 Total
Cash equivalents:
Money market funds $
— $ 78,507 $
— $ 78,507
Total $
— $ 78,507 $
— $ 78,507
Fair Value Measurements at December 31, 2016 Using
Level 1 Level 2 Level 3 Total
Cash equivalents:
Money market funds $
— $ 53,180 $
— $ 53,180
Total $
— $ 53,180 $
— $ 53,180</t>
  </si>
  <si>
    <t>Accrued Expenses (Tables)</t>
  </si>
  <si>
    <t>Schedule of Accrued Expenses</t>
  </si>
  <si>
    <t>Accrued expenses consisted of the following (in thousands):
September 30,
December 31,
2017 2016
Accrued external research and development expenses $ 3,869 $ 1,433
Accrued professional fees 1,659 240
Accrued payroll and related expenses 1,243 1,267
Accrued other 18 17
$ 6,789 $ 2,957</t>
  </si>
  <si>
    <t>Notes Payable to Related Party (Tables)</t>
  </si>
  <si>
    <t>Schedule of Notes Payable to Related Party</t>
  </si>
  <si>
    <t>Notes payable to related party as of September 30, 2017 and
December 31, 2016 consisted of outstanding borrowings under a
loan agreement and a security agreement (together, the “CRL
Construction Loan”) with Clinical Reference Laboratory, Inc.
(“CRL”), a related party (see Note 12), as follows (in
thousands):
September 30,
December 31,
2017 2016
Notes payable to related party $ 1,528 $ 1,668
Less: Current portion (187 ) (187 )
Notes payable to related party, net of current portion $ 1,341 $ 1,481</t>
  </si>
  <si>
    <t>Convertible Preferred Shares (Tables)</t>
  </si>
  <si>
    <t>Schedule of Preferred Shares</t>
  </si>
  <si>
    <t>As of each balance sheet date, the Preferred Shares consisted of
the following (in thousands, except share amounts):
September 30, 2017
Preferred Shares Authorized Preferred Carrying Liquidation Common
Series A Shares 2,057,750 2,057,750 $ 102,556 $ 103,484 2,057,750
Series B-1 698,595 698,595 34,812 35,279 698,595
Series B-2 876,366 876,366 55,299 55,325 876,366
Series C Shares 822,328 690,333 51,871 52,300 690,333
4,455,039 4,323,044 $ 244,538 $ 246,388 4,323,044
December 31, 2016
Preferred Preferred Carrying Liquidation Common
Series A Shares 2,057,750 2,057,750 $ 102,556 $ 103,484 2,057,750
Series B-1 698,595 698,595 34,812 35,279 698,595
Series B-2 876,366 876,366 55,299 55,325 876,366
3,632,711 3,632,711 $ 192,667 $ 194,088 3,632,711</t>
  </si>
  <si>
    <t>Share-Based Awards (Tables)</t>
  </si>
  <si>
    <t>Classification of Share-Based Compensation Expense</t>
  </si>
  <si>
    <t>Share-based compensation expense was classified in the statements
of operations and comprehensive loss as follows (in thousands):
Three Months Ended
Nine Months Ended
September 30, September 30,
2017 2016 2017 2016
Research and development expenses $ 459 $ 189 $ 797 $ 382
General and administrative expenses 553 273 1,225 568
$ 1,012 $ 462 $ 2,022 $ 950</t>
  </si>
  <si>
    <t>Net Loss per Share (Tables) - Deciphera Pharmaceuticals, LLC [Member]</t>
  </si>
  <si>
    <t>Summary of Basic and Diluted Net Loss per Share Attributable to Series A Convertible Preferred Shareholders</t>
  </si>
  <si>
    <t>Basic and diluted net loss per share attributable to Series A
convertible preferred shareholders was calculated as follows (in
thousands, except share and per share amounts):
Three Months
Ended Nine Months
Ended
September 30, September 30,
2017 2016 2017 2016
Numerator:
Net loss attributable to Series A convertible preferred
shareholders $ (12,038 ) $ (6,099 ) $ (30,372 ) $ (17,383 )
Denominator:
Weighted average Series A convertible preferred shares
outstanding—basic and diluted 2,057,750 2,057,750 2,057,750 2,057,750
Net loss per share attributable to Series A convertible preferred
shareholders—basic and diluted $ (5.85 ) $ (2.96 ) $ (14.76 ) $ (8.45 )</t>
  </si>
  <si>
    <t>Summary of Potential Dilutive Securities</t>
  </si>
  <si>
    <t>The following potential dilutive securities, presented based on
amounts outstanding at each period end, have been excluded from the
calculation of diluted net loss per share because including them
would have had an anti-dilutive impact:
As of September 30,
2017 2016
Series B convertible preferred shares (as converted to common
shares) 1,574,961 1,574,961
Series C convertible preferred shares (as converted to common
shares) 690,333
—
Options to purchase common shares 601,556 443,849
Share appreciation rights 122,823 82,509
2,989,673 2,101,319</t>
  </si>
  <si>
    <t>Commitments and Contingencies (Tables)</t>
  </si>
  <si>
    <t>Summary of Future Minimum Lease Payments under Operating Leases</t>
  </si>
  <si>
    <t>The following table summarizes the future minimum lease payments
due under the operating leases as of September 30, 2017 (in
thousands):
Remainder of 2017 $ 154
2018 617
2019 519
2020 315
$ 1,605</t>
  </si>
  <si>
    <t>Organization - Additional Information (Detail)</t>
  </si>
  <si>
    <t>Place of incorporation</t>
  </si>
  <si>
    <t>Delaware</t>
  </si>
  <si>
    <t>Date of formation</t>
  </si>
  <si>
    <t>Aug. 1,
		2017</t>
  </si>
  <si>
    <t>Stockholders' Equity - Additional Information (Detail)</t>
  </si>
  <si>
    <t>Sep. 21, 2017$ / sharesshares</t>
  </si>
  <si>
    <t>Sep. 30, 2017OfferingPeriods$ / sharesshares</t>
  </si>
  <si>
    <t>Aug. 01, 2017$ / sharesshares</t>
  </si>
  <si>
    <t>Class of Stock [Line Items]</t>
  </si>
  <si>
    <t>Common stock, par value | $ / shares</t>
  </si>
  <si>
    <t>Number of offering periods | OfferingPeriods</t>
  </si>
  <si>
    <t>Common Stock [Member] | 2017 Equity Incentive Plan [Member]</t>
  </si>
  <si>
    <t>Number of common shares reserved for issuance</t>
  </si>
  <si>
    <t>Percentage of automatic annual increase in number of shares reserved for future issuance</t>
  </si>
  <si>
    <t>4.00%</t>
  </si>
  <si>
    <t>Effective date from which automatic annual increase in number of shares reserved for future issuance</t>
  </si>
  <si>
    <t>Jan. 1,
		2018</t>
  </si>
  <si>
    <t>Common Stock [Member] | 2017 Employee Stock Purchase Plan [Member]</t>
  </si>
  <si>
    <t>Date until which automatic annual increase in number of shares reserved for future issuance</t>
  </si>
  <si>
    <t>Jan. 1,
		2027</t>
  </si>
  <si>
    <t>Automatic annual increase in number of shares reserved for future issuance</t>
  </si>
  <si>
    <t>Common Stock [Member] | 2017 Employee Stock Purchase Plan [Member] | Minimum [Member]</t>
  </si>
  <si>
    <t>1.00%</t>
  </si>
  <si>
    <t>IPO [Member]</t>
  </si>
  <si>
    <t>Options to purchase common stock for certain employees and directors</t>
  </si>
  <si>
    <t>Public offering price of common stock | $ / shares</t>
  </si>
  <si>
    <t>Subsequent Events - Additional Information (Detail) $ / shares in Units, $ in Millions</t>
  </si>
  <si>
    <t>Oct. 04, 2017USD ($)$ / sharesshares</t>
  </si>
  <si>
    <t>Oct. 02, 2017USD ($)$ / sharesshares</t>
  </si>
  <si>
    <t>Sep. 30, 2017$ / sharesshares</t>
  </si>
  <si>
    <t>Sep. 21, 2017$ / shares</t>
  </si>
  <si>
    <t>Dec. 31, 2016$ / sharesshares</t>
  </si>
  <si>
    <t>Subsequent Event [Line Items]</t>
  </si>
  <si>
    <t>Subsequent Event [Member]</t>
  </si>
  <si>
    <t>Preferred stock, shares authorized</t>
  </si>
  <si>
    <t>Preferred stock, par value | $ / shares</t>
  </si>
  <si>
    <t>Share conversion ratio</t>
  </si>
  <si>
    <t>Conversion of preferred stock to common stock</t>
  </si>
  <si>
    <t>Options to purchase common stock</t>
  </si>
  <si>
    <t>Weighted average exercise price | $ / shares</t>
  </si>
  <si>
    <t>Subsequent Event [Member] | Deciphera Pharmaceuticals, LLC [Member]</t>
  </si>
  <si>
    <t>Subsequent Event [Member] | IPO [Member]</t>
  </si>
  <si>
    <t>Number of additional shares issued and sold</t>
  </si>
  <si>
    <t>Proceeds from initial offering after deducting underwriting discounts and commissions | $</t>
  </si>
  <si>
    <t>Subsequent Event [Member] | IPO [Member] | Deciphera Pharmaceuticals, LLC [Member]</t>
  </si>
  <si>
    <t>Subsequent Event [Member] | Over-Allotment Option [Member]</t>
  </si>
  <si>
    <t>Subsequent Event [Member] | Over-Allotment Option [Member] | Deciphera Pharmaceuticals, LLC [Member]</t>
  </si>
  <si>
    <t>Nature of the Business and Basis of Presentation - Additional Information (Detail) $ / shares in Units, $ in Thousands</t>
  </si>
  <si>
    <t>Sep. 30, 2017USD ($)</t>
  </si>
  <si>
    <t>Sep. 30, 2016USD ($)</t>
  </si>
  <si>
    <t>Dec. 31, 2016USD ($)</t>
  </si>
  <si>
    <t>Dec. 31, 2015USD ($)</t>
  </si>
  <si>
    <t>Nature Of Business And Basis Of Presentation [Line Items]</t>
  </si>
  <si>
    <t>Additional offering price of common stock | $ / shares</t>
  </si>
  <si>
    <t>Recurring losses including net losses</t>
  </si>
  <si>
    <t>Number of additional shares issued and sold | shares</t>
  </si>
  <si>
    <t>Proceeds from initial offering of shares</t>
  </si>
  <si>
    <t>Proceeds from additional offering of shares</t>
  </si>
  <si>
    <t>Subsequent Event [Member] | Deciphera Pharmaceuticals, LLC [Member] | IPO [Member]</t>
  </si>
  <si>
    <t>Subsequent Event [Member] | Deciphera Pharmaceuticals, LLC [Member] | Over-Allotment Option [Member]</t>
  </si>
  <si>
    <t>Summary of Significant Accounting Policies - Additional Information (Detail) - USD ($) $ in Thousands</t>
  </si>
  <si>
    <t>Significant Accounting Policies [Line Items]</t>
  </si>
  <si>
    <t>Common shares, shares outstanding</t>
  </si>
  <si>
    <t>Deciphera Pharmaceuticals, LLC [Member] | No Par Value Common Stock [Member]</t>
  </si>
  <si>
    <t>Deciphera Pharmaceuticals, LLC [Member] | Par Value Common Stock [Member]</t>
  </si>
  <si>
    <t>Deciphera Pharmaceuticals, LLC [Member] | CRL Construction Loan [Member]</t>
  </si>
  <si>
    <t>Fair value of outstanding notes payable to related party</t>
  </si>
  <si>
    <t>Fair Value of Financial Assets - Schedule of Financial Assets Measured at Fair Value on a Recurring Basis (Detail) - Deciphera Pharmaceuticals, LLC [Member] - USD ($) $ in Thousands</t>
  </si>
  <si>
    <t>Cash equivalents:</t>
  </si>
  <si>
    <t>Total Cash equivalents</t>
  </si>
  <si>
    <t>Money Market Funds [Member]</t>
  </si>
  <si>
    <t>Level 2 [Member]</t>
  </si>
  <si>
    <t>Level 2 [Member] | Money Market Funds [Member]</t>
  </si>
  <si>
    <t>Accrued Expenses - Schedule of Accrued Expenses (Detail) - Deciphera Pharmaceuticals, LLC [Member] - USD ($) $ in Thousands</t>
  </si>
  <si>
    <t>Accrued Expenses [Line Items]</t>
  </si>
  <si>
    <t>Accrued external research and development expenses</t>
  </si>
  <si>
    <t>Accrued professional fees</t>
  </si>
  <si>
    <t>Accrued payroll and related expenses</t>
  </si>
  <si>
    <t>Accrued other</t>
  </si>
  <si>
    <t>Notes Payable to Related Party - Schedule of Notes Payable to Related Party (Detail) - Deciphera Pharmaceuticals, LLC [Member] - USD ($) $ in Thousands</t>
  </si>
  <si>
    <t>Related Party Transaction [Line Items]</t>
  </si>
  <si>
    <t>Less: Current portion</t>
  </si>
  <si>
    <t>CRL Construction Loan [Member]</t>
  </si>
  <si>
    <t>Notes Payable to Related Party - Additional Information (Detail) - Deciphera Pharmaceuticals, LLC [Member] - CRL Construction Loan [Member] - USD ($)</t>
  </si>
  <si>
    <t>Total interest expense</t>
  </si>
  <si>
    <t>Maximum [Member]</t>
  </si>
  <si>
    <t>Convertible Preferred Shares - Additional Information (Detail) - USD ($) $ / shares in Units, $ in Thousands</t>
  </si>
  <si>
    <t>Oct. 02, 2017</t>
  </si>
  <si>
    <t>May 31, 2017</t>
  </si>
  <si>
    <t>Redeemable Noncontrolling Interest [Line Items]</t>
  </si>
  <si>
    <t>Number of convertible preferred shares authorized for issuance</t>
  </si>
  <si>
    <t>Deciphera Pharmaceuticals, LLC [Member] | Subsequent Event [Member]</t>
  </si>
  <si>
    <t>Series C Convertible Preferred Shares [Member] | Deciphera Pharmaceuticals, LLC [Member]</t>
  </si>
  <si>
    <t>Number of convertible preferred shares sold under share purchase agreement</t>
  </si>
  <si>
    <t>Convertible preferred shares sold under share purchase agreement, price per share</t>
  </si>
  <si>
    <t>Convertible Preferred Shares - Schedule of Preferred Shares (Detail) - Deciphera Pharmaceuticals, LLC [Member] - USD ($) $ in Thousands</t>
  </si>
  <si>
    <t>Temporary Equity [Line Items]</t>
  </si>
  <si>
    <t>Preferred Shares Authorized</t>
  </si>
  <si>
    <t>Preferred Shares Issued</t>
  </si>
  <si>
    <t>Preferred Shares Outstanding</t>
  </si>
  <si>
    <t>Carrying Value</t>
  </si>
  <si>
    <t>Liquidation Preference</t>
  </si>
  <si>
    <t>Common Shares Issuable Upon Conversion</t>
  </si>
  <si>
    <t>Series B-1 Convertible Preferred Stock [Member]</t>
  </si>
  <si>
    <t>Series B-2 Convertible Preferred Stock [Member]</t>
  </si>
  <si>
    <t>Series C Convertible Preferred Shares [Member]</t>
  </si>
  <si>
    <t>Common Shares - Additional Information (Detail) - shares</t>
  </si>
  <si>
    <t>Apr. 30, 2017</t>
  </si>
  <si>
    <t>Common shares, authorized</t>
  </si>
  <si>
    <t>Share-Based Awards - Additional Information (Detail) - Deciphera Pharmaceuticals, LLC [Member] - USD ($) $ in Millions</t>
  </si>
  <si>
    <t>May 30, 2017</t>
  </si>
  <si>
    <t>Share-based Compensation Arrangement by Share-based Payment Award [Line Items]</t>
  </si>
  <si>
    <t>Unrecognized compensation cost related to unvested share-based awards</t>
  </si>
  <si>
    <t>Unrecognized compensation cost related to unvested share-based awards, period for recognition</t>
  </si>
  <si>
    <t>1 year 6 months</t>
  </si>
  <si>
    <t>Common Stock [Member] | 2015 Equity Incentive Plan [Member]</t>
  </si>
  <si>
    <t>Share-Based Awards - Classification of Share-Based Compensation Expense (Detail) - Deciphera Pharmaceuticals, LLC [Member] - USD ($) $ in Thousands</t>
  </si>
  <si>
    <t>Research and Development Expenses [Member]</t>
  </si>
  <si>
    <t>General and Administrative Expenses [Member]</t>
  </si>
  <si>
    <t>Net Loss per Share - Additional Information (Detail) - shares</t>
  </si>
  <si>
    <t>Earnings Per Share [Line Items]</t>
  </si>
  <si>
    <t>Common shares, outstanding</t>
  </si>
  <si>
    <t>Number of securities outstanding</t>
  </si>
  <si>
    <t>No Par Value Common Stock [Member] | Deciphera Pharmaceuticals, LLC [Member]</t>
  </si>
  <si>
    <t>Par Value Common Stock [Member] | Deciphera Pharmaceuticals, LLC [Member]</t>
  </si>
  <si>
    <t>Series A Convertible Preferred Stock [Member] | Deciphera Pharmaceuticals, LLC [Member]</t>
  </si>
  <si>
    <t>Net Loss per Share - Summary of Basic and Diluted Net Loss Per Share Attributable to Series A Convertible Preferred Shareholders (Detail) - Series A Convertible Preferred Stock [Member] - Deciphera Pharmaceuticals, LLC [Member] - USD ($) $ / shares in Units, $ in Thousands</t>
  </si>
  <si>
    <t>Numerator:</t>
  </si>
  <si>
    <t>Net loss attributable to Series A convertible preferred shareholders</t>
  </si>
  <si>
    <t>Denominator:</t>
  </si>
  <si>
    <t>Net Loss per Share - Summary of Potential Dilutive Securities (Detail) - Deciphera Pharmaceuticals, LLC [Member] - shares</t>
  </si>
  <si>
    <t>Antidilutive Securities Excluded from Computation of Earnings Per Share [Line Items]</t>
  </si>
  <si>
    <t>Potential dilutive securities excluded from computation of diluted net loss per common share</t>
  </si>
  <si>
    <t>Options to Purchase Common Shares [Member]</t>
  </si>
  <si>
    <t>Stock Appreciation Rights [Member]</t>
  </si>
  <si>
    <t>Series B Convertible Preferred Shares [Member]</t>
  </si>
  <si>
    <t>Commitments and Contingencies - Additional Information (Detail) - Deciphera Pharmaceuticals, LLC [Member]</t>
  </si>
  <si>
    <t>Dec. 31, 2013USD ($)</t>
  </si>
  <si>
    <t>Dec. 30, 2013USD ($)award</t>
  </si>
  <si>
    <t>Aug. 31, 2017USD ($)</t>
  </si>
  <si>
    <t>Sep. 30, 2017USD ($)Lease</t>
  </si>
  <si>
    <t>Other Commitments [Line Items]</t>
  </si>
  <si>
    <t>Rent expense</t>
  </si>
  <si>
    <t>KBA Grants [Member]</t>
  </si>
  <si>
    <t>Number of awards grants | award</t>
  </si>
  <si>
    <t>Amount of grants awarded</t>
  </si>
  <si>
    <t>Sublease Agreement for Office Space in Waltham, Massachusetts [Member]</t>
  </si>
  <si>
    <t>Sublease term</t>
  </si>
  <si>
    <t>3 years</t>
  </si>
  <si>
    <t>Sublease expiration date</t>
  </si>
  <si>
    <t>Sep. 30,
		2019</t>
  </si>
  <si>
    <t>Lease Agreement for Office and Laboratory Space in Lawrence, Kansas [Member]</t>
  </si>
  <si>
    <t>Lease term</t>
  </si>
  <si>
    <t>5 years</t>
  </si>
  <si>
    <t>Number of lease agreement | Lease</t>
  </si>
  <si>
    <t>Operating lease expiry date</t>
  </si>
  <si>
    <t>Dec. 31,
		2020</t>
  </si>
  <si>
    <t>Lease Agreement for Additional Office Space in Lawrence, Kansas [Member]</t>
  </si>
  <si>
    <t>Lease Agreement for Additional Office Space in Lawrence, Kansas [Member] | Maximum [Member]</t>
  </si>
  <si>
    <t>Annual payment on lease</t>
  </si>
  <si>
    <t>Commitments and Contingencies - Summary of Future Minimum Lease Payments under Operating Leases (Detail) - Deciphera Pharmaceuticals, LLC [Member] $ in Thousands</t>
  </si>
  <si>
    <t>Operating Leased Assets [Line Items]</t>
  </si>
  <si>
    <t>Remainder of 2017</t>
  </si>
  <si>
    <t>Future minimum lease payments due</t>
  </si>
  <si>
    <t>401(k) Savings Plan - Additional Information (Detail) - Clinical Reference Laboratory, Inc. [Member] - Deciphera Pharmaceuticals, LLC [Member] - USD ($)</t>
  </si>
  <si>
    <t>Defined Contribution Plan Disclosure [Line Items]</t>
  </si>
  <si>
    <t>Defined contribution plan description</t>
  </si>
  <si>
    <t>Under the 2015 401(k) Plan, the Company provides matching contributions up to  50% of actual dollars contributed, not to exceed a maximum of 4% of gross wages,  subject to certain time-based vesting requirements.</t>
  </si>
  <si>
    <t>Matching contributions to the plan by employer</t>
  </si>
  <si>
    <t>Percentage of salary for matching contribution per employee</t>
  </si>
  <si>
    <t>6.00%</t>
  </si>
  <si>
    <t>Percentage of matching contribution to plan</t>
  </si>
  <si>
    <t>50.00%</t>
  </si>
  <si>
    <t>Percentage of salary for matching contribution per employee on time-based vesting</t>
  </si>
  <si>
    <t>Related Parties - Additional Information (Detail) - Deciphera Pharmaceuticals, LLC [Member] - USD ($)</t>
  </si>
  <si>
    <t>Research and development expense</t>
  </si>
  <si>
    <t>Clinical Reference Laboratory, Inc. [Member]</t>
  </si>
  <si>
    <t>Laboratory services</t>
  </si>
  <si>
    <t>Employees contributions under 401(K) plan</t>
  </si>
  <si>
    <t>Clinical Reference Laboratory, Inc. [Member] | Loan and Security Agreement [Member]</t>
  </si>
  <si>
    <t>Aggregate borrowings</t>
  </si>
  <si>
    <t>Interest expense on borrowings</t>
  </si>
  <si>
    <t>Debt instrument principal and interest payment</t>
  </si>
  <si>
    <t>Principal amount owed under loan agreement</t>
  </si>
  <si>
    <t>Clinical Reference Laboratory, Inc. [Member] | Maximum [Member]</t>
  </si>
  <si>
    <t>Clinical Reference Laboratory, Inc. [Member] | Maximum [Member] | Loan and Security Agreement [Member]</t>
  </si>
  <si>
    <t>Clinical Reference Laboratory, Inc. [Member] | CHC, Inc. [Member] | Loan and Security Agreement [Member]</t>
  </si>
  <si>
    <t>Ownership percentage</t>
  </si>
  <si>
    <t>100.00%</t>
  </si>
  <si>
    <t>Fixed interest rate</t>
  </si>
  <si>
    <t>Debt instrument payment term</t>
  </si>
  <si>
    <t>15-year straight-line amortization schedule</t>
  </si>
  <si>
    <t>Debt instrument term</t>
  </si>
  <si>
    <t>15 years</t>
  </si>
  <si>
    <t>Clinical Reference Laboratory, Inc. [Member] | Brightstar [Member]</t>
  </si>
  <si>
    <t>31.00%</t>
  </si>
  <si>
    <t>Clinical Reference Laboratory, Inc. [Member] | Brightstar [Member] | Minimum [Member]</t>
  </si>
  <si>
    <t>Percentage of preferred shares</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4151</v>
      </c>
    </row>
    <row r="12" spans="1:3">
      <c r="A12" s="4" t="s">
        <v>19</v>
      </c>
      <c r="B12" s="4" t="s">
        <v>20</v>
      </c>
    </row>
    <row r="13" spans="1:3">
      <c r="A13" s="4" t="s">
        <v>21</v>
      </c>
      <c r="B13" s="4" t="s">
        <v>22</v>
      </c>
    </row>
    <row r="14" spans="1:3">
      <c r="A14" s="4" t="s">
        <v>23</v>
      </c>
      <c r="C14" s="5" t="n">
        <v>3259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4" t="s">
        <v>3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4" t="s">
        <v>3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4" t="s">
        <v>30</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4" t="s">
        <v>30</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4" t="s">
        <v>30</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4" t="s">
        <v>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4" t="s">
        <v>30</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4" t="s">
        <v>30</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4" t="s">
        <v>30</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0</v>
      </c>
      <c r="C3" s="7" t="n">
        <v>0</v>
      </c>
    </row>
    <row r="4" spans="1:4">
      <c r="A4" s="4" t="s">
        <v>29</v>
      </c>
      <c r="B4" s="5" t="n">
        <v>0</v>
      </c>
      <c r="C4" s="7" t="n">
        <v>0</v>
      </c>
    </row>
    <row r="5" spans="1:4">
      <c r="A5" s="4" t="s">
        <v>30</v>
      </c>
    </row>
    <row r="6" spans="1:4">
      <c r="A6" s="3" t="s">
        <v>31</v>
      </c>
    </row>
    <row r="7" spans="1:4">
      <c r="A7" s="4" t="s">
        <v>32</v>
      </c>
      <c r="B7" s="5" t="n">
        <v>82149000</v>
      </c>
      <c r="D7" s="7" t="n">
        <v>57461000</v>
      </c>
    </row>
    <row r="8" spans="1:4">
      <c r="A8" s="4" t="s">
        <v>33</v>
      </c>
      <c r="B8" s="5" t="n">
        <v>596000</v>
      </c>
      <c r="D8" s="5" t="n">
        <v>791000</v>
      </c>
    </row>
    <row r="9" spans="1:4">
      <c r="A9" s="4" t="s">
        <v>34</v>
      </c>
      <c r="B9" s="5" t="n">
        <v>82745000</v>
      </c>
      <c r="D9" s="5" t="n">
        <v>58252000</v>
      </c>
    </row>
    <row r="10" spans="1:4">
      <c r="A10" s="4" t="s">
        <v>35</v>
      </c>
      <c r="B10" s="5" t="n">
        <v>731000</v>
      </c>
      <c r="D10" s="5" t="n">
        <v>514000</v>
      </c>
    </row>
    <row r="11" spans="1:4">
      <c r="A11" s="4" t="s">
        <v>36</v>
      </c>
      <c r="B11" s="5" t="n">
        <v>4316000</v>
      </c>
      <c r="D11" s="5" t="n">
        <v>104000</v>
      </c>
    </row>
    <row r="12" spans="1:4">
      <c r="A12" s="4" t="s">
        <v>37</v>
      </c>
      <c r="B12" s="5" t="n">
        <v>75000</v>
      </c>
      <c r="D12" s="5" t="n">
        <v>75000</v>
      </c>
    </row>
    <row r="13" spans="1:4">
      <c r="A13" s="4" t="s">
        <v>38</v>
      </c>
      <c r="B13" s="5" t="n">
        <v>87867000</v>
      </c>
      <c r="D13" s="5" t="n">
        <v>58945000</v>
      </c>
    </row>
    <row r="14" spans="1:4">
      <c r="A14" s="3" t="s">
        <v>39</v>
      </c>
    </row>
    <row r="15" spans="1:4">
      <c r="A15" s="4" t="s">
        <v>40</v>
      </c>
      <c r="B15" s="5" t="n">
        <v>3104000</v>
      </c>
      <c r="D15" s="5" t="n">
        <v>1413000</v>
      </c>
    </row>
    <row r="16" spans="1:4">
      <c r="A16" s="4" t="s">
        <v>41</v>
      </c>
      <c r="B16" s="5" t="n">
        <v>6789000</v>
      </c>
      <c r="D16" s="5" t="n">
        <v>2957000</v>
      </c>
    </row>
    <row r="17" spans="1:4">
      <c r="A17" s="4" t="s">
        <v>42</v>
      </c>
      <c r="B17" s="5" t="n">
        <v>187000</v>
      </c>
      <c r="D17" s="5" t="n">
        <v>187000</v>
      </c>
    </row>
    <row r="18" spans="1:4">
      <c r="A18" s="4" t="s">
        <v>43</v>
      </c>
      <c r="B18" s="5" t="n">
        <v>10080000</v>
      </c>
      <c r="D18" s="5" t="n">
        <v>4557000</v>
      </c>
    </row>
    <row r="19" spans="1:4">
      <c r="A19" s="4" t="s">
        <v>44</v>
      </c>
      <c r="B19" s="5" t="n">
        <v>1341000</v>
      </c>
      <c r="D19" s="5" t="n">
        <v>1481000</v>
      </c>
    </row>
    <row r="20" spans="1:4">
      <c r="A20" s="4" t="s">
        <v>45</v>
      </c>
      <c r="B20" s="5" t="n">
        <v>18000</v>
      </c>
    </row>
    <row r="21" spans="1:4">
      <c r="A21" s="4" t="s">
        <v>46</v>
      </c>
      <c r="B21" s="5" t="n">
        <v>11439000</v>
      </c>
      <c r="D21" s="5" t="n">
        <v>6038000</v>
      </c>
    </row>
    <row r="22" spans="1:4">
      <c r="A22" s="4" t="s">
        <v>47</v>
      </c>
      <c r="B22" s="4" t="s">
        <v>48</v>
      </c>
      <c r="D22" s="4" t="s">
        <v>48</v>
      </c>
    </row>
    <row r="23" spans="1:4">
      <c r="A23" s="4" t="s">
        <v>49</v>
      </c>
      <c r="B23" s="5" t="n">
        <v>244538000</v>
      </c>
      <c r="D23" s="5" t="n">
        <v>192667000</v>
      </c>
    </row>
    <row r="24" spans="1:4">
      <c r="A24" s="3" t="s">
        <v>27</v>
      </c>
    </row>
    <row r="25" spans="1:4">
      <c r="A25" s="4" t="s">
        <v>28</v>
      </c>
      <c r="B25" s="5" t="n">
        <v>0</v>
      </c>
      <c r="D25" s="5" t="n">
        <v>0</v>
      </c>
    </row>
    <row r="26" spans="1:4">
      <c r="A26" s="4" t="s">
        <v>50</v>
      </c>
      <c r="B26" s="5" t="n">
        <v>7847000</v>
      </c>
      <c r="D26" s="5" t="n">
        <v>5825000</v>
      </c>
    </row>
    <row r="27" spans="1:4">
      <c r="A27" s="4" t="s">
        <v>51</v>
      </c>
      <c r="B27" s="5" t="n">
        <v>-175957000</v>
      </c>
      <c r="D27" s="5" t="n">
        <v>-145585000</v>
      </c>
    </row>
    <row r="28" spans="1:4">
      <c r="A28" s="4" t="s">
        <v>52</v>
      </c>
      <c r="B28" s="5" t="n">
        <v>-168110000</v>
      </c>
      <c r="D28" s="5" t="n">
        <v>-139760000</v>
      </c>
    </row>
    <row r="29" spans="1:4">
      <c r="A29" s="4" t="s">
        <v>53</v>
      </c>
      <c r="B29" s="7" t="n">
        <v>87867000</v>
      </c>
      <c r="D29" s="7" t="n">
        <v>589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4" t="s">
        <v>143</v>
      </c>
      <c r="B3" s="4" t="s">
        <v>144</v>
      </c>
    </row>
    <row r="4" spans="1:2">
      <c r="A4" s="4" t="s">
        <v>30</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33</v>
      </c>
      <c r="B11" s="4" t="s">
        <v>157</v>
      </c>
    </row>
    <row r="12" spans="1:2">
      <c r="A12" s="4" t="s">
        <v>158</v>
      </c>
      <c r="B12"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4" t="s">
        <v>3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4" t="s">
        <v>3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4" t="s">
        <v>30</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4" t="s">
        <v>3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4" t="s">
        <v>30</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4" t="s">
        <v>30</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3</v>
      </c>
      <c r="B1" s="2" t="s">
        <v>1</v>
      </c>
    </row>
    <row r="2" spans="1:2">
      <c r="B2" s="2" t="s">
        <v>2</v>
      </c>
    </row>
    <row r="3" spans="1:2">
      <c r="A3" s="3" t="s">
        <v>11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45"/>
    <col customWidth="1" max="4" min="4" width="30"/>
  </cols>
  <sheetData>
    <row r="1" spans="1:4">
      <c r="A1" s="1" t="s">
        <v>188</v>
      </c>
      <c r="B1" s="2" t="s">
        <v>189</v>
      </c>
      <c r="C1" s="2" t="s">
        <v>190</v>
      </c>
      <c r="D1" s="2" t="s">
        <v>191</v>
      </c>
    </row>
    <row r="2" spans="1:4">
      <c r="A2" s="3" t="s">
        <v>192</v>
      </c>
    </row>
    <row r="3" spans="1:4">
      <c r="A3" s="4" t="s">
        <v>56</v>
      </c>
      <c r="C3" s="5" t="n">
        <v>1000</v>
      </c>
      <c r="D3" s="5" t="n">
        <v>1000</v>
      </c>
    </row>
    <row r="4" spans="1:4">
      <c r="A4" s="4" t="s">
        <v>193</v>
      </c>
      <c r="C4" s="8" t="n">
        <v>0.01</v>
      </c>
      <c r="D4" s="8" t="n">
        <v>0.01</v>
      </c>
    </row>
    <row r="5" spans="1:4">
      <c r="A5" s="4" t="s">
        <v>57</v>
      </c>
      <c r="C5" s="5" t="n">
        <v>0</v>
      </c>
      <c r="D5" s="5" t="n">
        <v>0</v>
      </c>
    </row>
    <row r="6" spans="1:4">
      <c r="A6" s="4" t="s">
        <v>194</v>
      </c>
      <c r="C6" s="5" t="n">
        <v>0</v>
      </c>
    </row>
    <row r="7" spans="1:4">
      <c r="A7" s="4" t="s">
        <v>195</v>
      </c>
    </row>
    <row r="8" spans="1:4">
      <c r="A8" s="3" t="s">
        <v>192</v>
      </c>
    </row>
    <row r="9" spans="1:4">
      <c r="A9" s="4" t="s">
        <v>196</v>
      </c>
      <c r="B9" s="5" t="n">
        <v>2655831</v>
      </c>
    </row>
    <row r="10" spans="1:4">
      <c r="A10" s="4" t="s">
        <v>197</v>
      </c>
      <c r="B10" s="4" t="s">
        <v>198</v>
      </c>
    </row>
    <row r="11" spans="1:4">
      <c r="A11" s="4" t="s">
        <v>199</v>
      </c>
      <c r="B11" s="4" t="s">
        <v>200</v>
      </c>
    </row>
    <row r="12" spans="1:4">
      <c r="A12" s="4" t="s">
        <v>201</v>
      </c>
    </row>
    <row r="13" spans="1:4">
      <c r="A13" s="3" t="s">
        <v>192</v>
      </c>
    </row>
    <row r="14" spans="1:4">
      <c r="A14" s="4" t="s">
        <v>196</v>
      </c>
      <c r="B14" s="5" t="n">
        <v>306750</v>
      </c>
    </row>
    <row r="15" spans="1:4">
      <c r="A15" s="4" t="s">
        <v>199</v>
      </c>
      <c r="B15" s="4" t="s">
        <v>200</v>
      </c>
    </row>
    <row r="16" spans="1:4">
      <c r="A16" s="4" t="s">
        <v>202</v>
      </c>
      <c r="B16" s="4" t="s">
        <v>203</v>
      </c>
    </row>
    <row r="17" spans="1:4">
      <c r="A17" s="4" t="s">
        <v>204</v>
      </c>
      <c r="B17" s="5" t="n">
        <v>400000</v>
      </c>
    </row>
    <row r="18" spans="1:4">
      <c r="A18" s="4" t="s">
        <v>205</v>
      </c>
    </row>
    <row r="19" spans="1:4">
      <c r="A19" s="3" t="s">
        <v>192</v>
      </c>
    </row>
    <row r="20" spans="1:4">
      <c r="A20" s="4" t="s">
        <v>197</v>
      </c>
      <c r="B20" s="4" t="s">
        <v>206</v>
      </c>
    </row>
    <row r="21" spans="1:4">
      <c r="A21" s="4" t="s">
        <v>207</v>
      </c>
    </row>
    <row r="22" spans="1:4">
      <c r="A22" s="3" t="s">
        <v>192</v>
      </c>
    </row>
    <row r="23" spans="1:4">
      <c r="A23" s="4" t="s">
        <v>208</v>
      </c>
      <c r="B23" s="5" t="n">
        <v>505675</v>
      </c>
    </row>
    <row r="24" spans="1:4">
      <c r="A24" s="4" t="s">
        <v>209</v>
      </c>
      <c r="B24" s="7"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26</v>
      </c>
    </row>
    <row r="2" spans="1:3">
      <c r="A2" s="4" t="s">
        <v>55</v>
      </c>
      <c r="B2" s="8" t="n">
        <v>0.01</v>
      </c>
    </row>
    <row r="3" spans="1:3">
      <c r="A3" s="4" t="s">
        <v>56</v>
      </c>
      <c r="B3" s="5" t="n">
        <v>1000</v>
      </c>
    </row>
    <row r="4" spans="1:3">
      <c r="A4" s="4" t="s">
        <v>57</v>
      </c>
      <c r="B4" s="5" t="n">
        <v>0</v>
      </c>
    </row>
    <row r="5" spans="1:3">
      <c r="A5" s="4" t="s">
        <v>58</v>
      </c>
      <c r="B5" s="5" t="n">
        <v>0</v>
      </c>
    </row>
    <row r="6" spans="1:3">
      <c r="A6" s="4" t="s">
        <v>30</v>
      </c>
    </row>
    <row r="7" spans="1:3">
      <c r="A7" s="4" t="s">
        <v>59</v>
      </c>
      <c r="B7" s="5" t="n">
        <v>4455039</v>
      </c>
      <c r="C7" s="5" t="n">
        <v>3632711</v>
      </c>
    </row>
    <row r="8" spans="1:3">
      <c r="A8" s="4" t="s">
        <v>60</v>
      </c>
      <c r="B8" s="7" t="n">
        <v>0</v>
      </c>
      <c r="C8" s="7" t="n">
        <v>0</v>
      </c>
    </row>
    <row r="9" spans="1:3">
      <c r="A9" s="4" t="s">
        <v>61</v>
      </c>
      <c r="B9" s="5" t="n">
        <v>4323044</v>
      </c>
      <c r="C9" s="5" t="n">
        <v>3632711</v>
      </c>
    </row>
    <row r="10" spans="1:3">
      <c r="A10" s="4" t="s">
        <v>62</v>
      </c>
      <c r="B10" s="5" t="n">
        <v>4323044</v>
      </c>
      <c r="C10" s="5" t="n">
        <v>3632711</v>
      </c>
    </row>
    <row r="11" spans="1:3">
      <c r="A11" s="4" t="s">
        <v>63</v>
      </c>
      <c r="B11" s="7" t="n">
        <v>246388</v>
      </c>
      <c r="C11" s="7" t="n">
        <v>194088</v>
      </c>
    </row>
    <row r="12" spans="1:3">
      <c r="A12" s="4" t="s">
        <v>55</v>
      </c>
      <c r="B12" s="7" t="n">
        <v>0</v>
      </c>
      <c r="C12" s="7" t="n">
        <v>0</v>
      </c>
    </row>
    <row r="13" spans="1:3">
      <c r="A13" s="4" t="s">
        <v>56</v>
      </c>
      <c r="B13" s="5" t="n">
        <v>5217929</v>
      </c>
      <c r="C13" s="5" t="n">
        <v>4366052</v>
      </c>
    </row>
    <row r="14" spans="1:3">
      <c r="A14" s="4" t="s">
        <v>57</v>
      </c>
      <c r="B14" s="5" t="n">
        <v>0</v>
      </c>
      <c r="C14" s="5" t="n">
        <v>0</v>
      </c>
    </row>
    <row r="15" spans="1:3">
      <c r="A15" s="4" t="s">
        <v>5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4"/>
    <col customWidth="1" max="6" min="6" width="30"/>
    <col customWidth="1" max="7" min="7" width="30"/>
  </cols>
  <sheetData>
    <row r="1" spans="1:7">
      <c r="A1" s="1" t="s">
        <v>210</v>
      </c>
      <c r="B1" s="2" t="s">
        <v>211</v>
      </c>
      <c r="C1" s="2" t="s">
        <v>212</v>
      </c>
      <c r="D1" s="2" t="s">
        <v>213</v>
      </c>
      <c r="E1" s="2" t="s">
        <v>214</v>
      </c>
      <c r="F1" s="2" t="s">
        <v>191</v>
      </c>
      <c r="G1" s="2" t="s">
        <v>215</v>
      </c>
    </row>
    <row r="2" spans="1:7">
      <c r="A2" s="3" t="s">
        <v>216</v>
      </c>
    </row>
    <row r="3" spans="1:7">
      <c r="A3" s="4" t="s">
        <v>56</v>
      </c>
      <c r="D3" s="5" t="n">
        <v>1000</v>
      </c>
      <c r="F3" s="5" t="n">
        <v>1000</v>
      </c>
    </row>
    <row r="4" spans="1:7">
      <c r="A4" s="4" t="s">
        <v>193</v>
      </c>
      <c r="D4" s="8" t="n">
        <v>0.01</v>
      </c>
      <c r="F4" s="8" t="n">
        <v>0.01</v>
      </c>
    </row>
    <row r="5" spans="1:7">
      <c r="A5" s="4" t="s">
        <v>30</v>
      </c>
    </row>
    <row r="6" spans="1:7">
      <c r="A6" s="3" t="s">
        <v>216</v>
      </c>
    </row>
    <row r="7" spans="1:7">
      <c r="A7" s="4" t="s">
        <v>56</v>
      </c>
      <c r="D7" s="5" t="n">
        <v>5217929</v>
      </c>
      <c r="G7" s="5" t="n">
        <v>4366052</v>
      </c>
    </row>
    <row r="8" spans="1:7">
      <c r="A8" s="4" t="s">
        <v>193</v>
      </c>
      <c r="D8" s="7" t="n">
        <v>0</v>
      </c>
      <c r="G8" s="7" t="n">
        <v>0</v>
      </c>
    </row>
    <row r="9" spans="1:7">
      <c r="A9" s="4" t="s">
        <v>207</v>
      </c>
    </row>
    <row r="10" spans="1:7">
      <c r="A10" s="3" t="s">
        <v>216</v>
      </c>
    </row>
    <row r="11" spans="1:7">
      <c r="A11" s="4" t="s">
        <v>209</v>
      </c>
      <c r="E11" s="7" t="n">
        <v>17</v>
      </c>
    </row>
    <row r="12" spans="1:7">
      <c r="A12" s="4" t="s">
        <v>217</v>
      </c>
    </row>
    <row r="13" spans="1:7">
      <c r="A13" s="3" t="s">
        <v>216</v>
      </c>
    </row>
    <row r="14" spans="1:7">
      <c r="A14" s="4" t="s">
        <v>56</v>
      </c>
      <c r="C14" s="5" t="n">
        <v>125000000</v>
      </c>
    </row>
    <row r="15" spans="1:7">
      <c r="A15" s="4" t="s">
        <v>218</v>
      </c>
      <c r="C15" s="5" t="n">
        <v>5000000</v>
      </c>
    </row>
    <row r="16" spans="1:7">
      <c r="A16" s="4" t="s">
        <v>193</v>
      </c>
      <c r="C16" s="8" t="n">
        <v>0.01</v>
      </c>
    </row>
    <row r="17" spans="1:7">
      <c r="A17" s="4" t="s">
        <v>219</v>
      </c>
      <c r="C17" s="8" t="n">
        <v>0.01</v>
      </c>
    </row>
    <row r="18" spans="1:7">
      <c r="A18" s="4" t="s">
        <v>220</v>
      </c>
      <c r="C18" s="9" t="n">
        <v>5.65</v>
      </c>
    </row>
    <row r="19" spans="1:7">
      <c r="A19" s="4" t="s">
        <v>221</v>
      </c>
      <c r="C19" s="5" t="n">
        <v>24425190</v>
      </c>
    </row>
    <row r="20" spans="1:7">
      <c r="A20" s="4" t="s">
        <v>222</v>
      </c>
      <c r="C20" s="5" t="n">
        <v>4092710</v>
      </c>
    </row>
    <row r="21" spans="1:7">
      <c r="A21" s="4" t="s">
        <v>223</v>
      </c>
      <c r="C21" s="8" t="n">
        <v>3.37</v>
      </c>
    </row>
    <row r="22" spans="1:7">
      <c r="A22" s="4" t="s">
        <v>224</v>
      </c>
    </row>
    <row r="23" spans="1:7">
      <c r="A23" s="3" t="s">
        <v>216</v>
      </c>
    </row>
    <row r="24" spans="1:7">
      <c r="A24" s="4" t="s">
        <v>220</v>
      </c>
      <c r="C24" s="9" t="n">
        <v>5.65</v>
      </c>
    </row>
    <row r="25" spans="1:7">
      <c r="A25" s="4" t="s">
        <v>221</v>
      </c>
      <c r="C25" s="5" t="n">
        <v>24425190</v>
      </c>
    </row>
    <row r="26" spans="1:7">
      <c r="A26" s="4" t="s">
        <v>222</v>
      </c>
      <c r="C26" s="5" t="n">
        <v>4092710</v>
      </c>
    </row>
    <row r="27" spans="1:7">
      <c r="A27" s="4" t="s">
        <v>223</v>
      </c>
      <c r="C27" s="8" t="n">
        <v>3.37</v>
      </c>
    </row>
    <row r="28" spans="1:7">
      <c r="A28" s="4" t="s">
        <v>225</v>
      </c>
    </row>
    <row r="29" spans="1:7">
      <c r="A29" s="3" t="s">
        <v>216</v>
      </c>
    </row>
    <row r="30" spans="1:7">
      <c r="A30" s="4" t="s">
        <v>226</v>
      </c>
      <c r="C30" s="5" t="n">
        <v>7500000</v>
      </c>
    </row>
    <row r="31" spans="1:7">
      <c r="A31" s="4" t="s">
        <v>209</v>
      </c>
      <c r="C31" s="7" t="n">
        <v>17</v>
      </c>
    </row>
    <row r="32" spans="1:7">
      <c r="A32" s="4" t="s">
        <v>227</v>
      </c>
      <c r="C32" s="10" t="n">
        <v>118.6</v>
      </c>
    </row>
    <row r="33" spans="1:7">
      <c r="A33" s="4" t="s">
        <v>228</v>
      </c>
    </row>
    <row r="34" spans="1:7">
      <c r="A34" s="3" t="s">
        <v>216</v>
      </c>
    </row>
    <row r="35" spans="1:7">
      <c r="A35" s="4" t="s">
        <v>226</v>
      </c>
      <c r="C35" s="5" t="n">
        <v>7500000</v>
      </c>
    </row>
    <row r="36" spans="1:7">
      <c r="A36" s="4" t="s">
        <v>209</v>
      </c>
      <c r="C36" s="7" t="n">
        <v>17</v>
      </c>
    </row>
    <row r="37" spans="1:7">
      <c r="A37" s="4" t="s">
        <v>227</v>
      </c>
      <c r="C37" s="10" t="n">
        <v>118.6</v>
      </c>
    </row>
    <row r="38" spans="1:7">
      <c r="A38" s="4" t="s">
        <v>229</v>
      </c>
    </row>
    <row r="39" spans="1:7">
      <c r="A39" s="3" t="s">
        <v>216</v>
      </c>
    </row>
    <row r="40" spans="1:7">
      <c r="A40" s="4" t="s">
        <v>226</v>
      </c>
      <c r="B40" s="5" t="n">
        <v>666496</v>
      </c>
    </row>
    <row r="41" spans="1:7">
      <c r="A41" s="4" t="s">
        <v>209</v>
      </c>
      <c r="B41" s="7" t="n">
        <v>17</v>
      </c>
    </row>
    <row r="42" spans="1:7">
      <c r="A42" s="4" t="s">
        <v>227</v>
      </c>
      <c r="B42" s="10" t="n">
        <v>10.5</v>
      </c>
    </row>
    <row r="43" spans="1:7">
      <c r="A43" s="4" t="s">
        <v>230</v>
      </c>
    </row>
    <row r="44" spans="1:7">
      <c r="A44" s="3" t="s">
        <v>216</v>
      </c>
    </row>
    <row r="45" spans="1:7">
      <c r="A45" s="4" t="s">
        <v>226</v>
      </c>
      <c r="B45" s="5" t="n">
        <v>666496</v>
      </c>
    </row>
    <row r="46" spans="1:7">
      <c r="A46" s="4" t="s">
        <v>209</v>
      </c>
      <c r="B46" s="7" t="n">
        <v>17</v>
      </c>
    </row>
    <row r="47" spans="1:7">
      <c r="A47" s="4" t="s">
        <v>227</v>
      </c>
      <c r="B47" s="10" t="n">
        <v>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4"/>
    <col customWidth="1" max="10" min="10" width="21"/>
  </cols>
  <sheetData>
    <row r="1" spans="1:10">
      <c r="A1" s="1" t="s">
        <v>231</v>
      </c>
      <c r="B1" s="2" t="s">
        <v>211</v>
      </c>
      <c r="C1" s="2" t="s">
        <v>212</v>
      </c>
      <c r="D1" s="2" t="s">
        <v>232</v>
      </c>
      <c r="E1" s="2" t="s">
        <v>233</v>
      </c>
      <c r="F1" s="2" t="s">
        <v>232</v>
      </c>
      <c r="G1" s="2" t="s">
        <v>233</v>
      </c>
      <c r="H1" s="2" t="s">
        <v>234</v>
      </c>
      <c r="I1" s="2" t="s">
        <v>214</v>
      </c>
      <c r="J1" s="2" t="s">
        <v>235</v>
      </c>
    </row>
    <row r="2" spans="1:10">
      <c r="A2" s="4" t="s">
        <v>207</v>
      </c>
    </row>
    <row r="3" spans="1:10">
      <c r="A3" s="3" t="s">
        <v>236</v>
      </c>
    </row>
    <row r="4" spans="1:10">
      <c r="A4" s="4" t="s">
        <v>237</v>
      </c>
      <c r="I4" s="7" t="n">
        <v>17</v>
      </c>
    </row>
    <row r="5" spans="1:10">
      <c r="A5" s="4" t="s">
        <v>30</v>
      </c>
    </row>
    <row r="6" spans="1:10">
      <c r="A6" s="3" t="s">
        <v>236</v>
      </c>
    </row>
    <row r="7" spans="1:10">
      <c r="A7" s="4" t="s">
        <v>51</v>
      </c>
      <c r="D7" s="7" t="n">
        <v>-175957</v>
      </c>
      <c r="F7" s="7" t="n">
        <v>-175957</v>
      </c>
      <c r="H7" s="7" t="n">
        <v>-145585</v>
      </c>
    </row>
    <row r="8" spans="1:10">
      <c r="A8" s="4" t="s">
        <v>32</v>
      </c>
      <c r="D8" s="5" t="n">
        <v>82149</v>
      </c>
      <c r="E8" s="7" t="n">
        <v>64640</v>
      </c>
      <c r="F8" s="5" t="n">
        <v>82149</v>
      </c>
      <c r="G8" s="7" t="n">
        <v>64640</v>
      </c>
      <c r="H8" s="5" t="n">
        <v>57461</v>
      </c>
      <c r="J8" s="7" t="n">
        <v>25777</v>
      </c>
    </row>
    <row r="9" spans="1:10">
      <c r="A9" s="4" t="s">
        <v>238</v>
      </c>
      <c r="D9" s="7" t="n">
        <v>12038</v>
      </c>
      <c r="E9" s="7" t="n">
        <v>6099</v>
      </c>
      <c r="F9" s="7" t="n">
        <v>30372</v>
      </c>
      <c r="G9" s="7" t="n">
        <v>17383</v>
      </c>
      <c r="H9" s="7" t="n">
        <v>25900</v>
      </c>
    </row>
    <row r="10" spans="1:10">
      <c r="A10" s="4" t="s">
        <v>217</v>
      </c>
    </row>
    <row r="11" spans="1:10">
      <c r="A11" s="3" t="s">
        <v>236</v>
      </c>
    </row>
    <row r="12" spans="1:10">
      <c r="A12" s="4" t="s">
        <v>220</v>
      </c>
      <c r="C12" s="9" t="n">
        <v>5.65</v>
      </c>
    </row>
    <row r="13" spans="1:10">
      <c r="A13" s="4" t="s">
        <v>225</v>
      </c>
    </row>
    <row r="14" spans="1:10">
      <c r="A14" s="3" t="s">
        <v>236</v>
      </c>
    </row>
    <row r="15" spans="1:10">
      <c r="A15" s="4" t="s">
        <v>239</v>
      </c>
      <c r="C15" s="5" t="n">
        <v>7500000</v>
      </c>
    </row>
    <row r="16" spans="1:10">
      <c r="A16" s="4" t="s">
        <v>237</v>
      </c>
      <c r="C16" s="7" t="n">
        <v>17</v>
      </c>
    </row>
    <row r="17" spans="1:10">
      <c r="A17" s="4" t="s">
        <v>240</v>
      </c>
      <c r="C17" s="7" t="n">
        <v>118600</v>
      </c>
    </row>
    <row r="18" spans="1:10">
      <c r="A18" s="4" t="s">
        <v>229</v>
      </c>
    </row>
    <row r="19" spans="1:10">
      <c r="A19" s="3" t="s">
        <v>236</v>
      </c>
    </row>
    <row r="20" spans="1:10">
      <c r="A20" s="4" t="s">
        <v>239</v>
      </c>
      <c r="B20" s="5" t="n">
        <v>666496</v>
      </c>
    </row>
    <row r="21" spans="1:10">
      <c r="A21" s="4" t="s">
        <v>237</v>
      </c>
      <c r="B21" s="7" t="n">
        <v>17</v>
      </c>
    </row>
    <row r="22" spans="1:10">
      <c r="A22" s="4" t="s">
        <v>241</v>
      </c>
      <c r="B22" s="7" t="n">
        <v>10500</v>
      </c>
    </row>
    <row r="23" spans="1:10">
      <c r="A23" s="4" t="s">
        <v>224</v>
      </c>
    </row>
    <row r="24" spans="1:10">
      <c r="A24" s="3" t="s">
        <v>236</v>
      </c>
    </row>
    <row r="25" spans="1:10">
      <c r="A25" s="4" t="s">
        <v>220</v>
      </c>
      <c r="C25" s="9" t="n">
        <v>5.65</v>
      </c>
    </row>
    <row r="26" spans="1:10">
      <c r="A26" s="4" t="s">
        <v>242</v>
      </c>
    </row>
    <row r="27" spans="1:10">
      <c r="A27" s="3" t="s">
        <v>236</v>
      </c>
    </row>
    <row r="28" spans="1:10">
      <c r="A28" s="4" t="s">
        <v>239</v>
      </c>
      <c r="C28" s="5" t="n">
        <v>7500000</v>
      </c>
    </row>
    <row r="29" spans="1:10">
      <c r="A29" s="4" t="s">
        <v>237</v>
      </c>
      <c r="C29" s="7" t="n">
        <v>17</v>
      </c>
    </row>
    <row r="30" spans="1:10">
      <c r="A30" s="4" t="s">
        <v>240</v>
      </c>
      <c r="C30" s="7" t="n">
        <v>118600</v>
      </c>
    </row>
    <row r="31" spans="1:10">
      <c r="A31" s="4" t="s">
        <v>243</v>
      </c>
    </row>
    <row r="32" spans="1:10">
      <c r="A32" s="3" t="s">
        <v>236</v>
      </c>
    </row>
    <row r="33" spans="1:10">
      <c r="A33" s="4" t="s">
        <v>239</v>
      </c>
      <c r="B33" s="5" t="n">
        <v>666496</v>
      </c>
    </row>
    <row r="34" spans="1:10">
      <c r="A34" s="4" t="s">
        <v>237</v>
      </c>
      <c r="B34" s="7" t="n">
        <v>17</v>
      </c>
    </row>
    <row r="35" spans="1:10">
      <c r="A35" s="4" t="s">
        <v>241</v>
      </c>
      <c r="B35" s="7" t="n">
        <v>10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5</v>
      </c>
      <c r="D1" s="2" t="s">
        <v>26</v>
      </c>
      <c r="E1" s="2" t="s">
        <v>66</v>
      </c>
    </row>
    <row r="2" spans="1:5">
      <c r="A2" s="3" t="s">
        <v>245</v>
      </c>
    </row>
    <row r="3" spans="1:5">
      <c r="A3" s="4" t="s">
        <v>246</v>
      </c>
      <c r="B3" s="5" t="n">
        <v>0</v>
      </c>
      <c r="C3" s="5" t="n">
        <v>0</v>
      </c>
    </row>
    <row r="4" spans="1:5">
      <c r="A4" s="4" t="s">
        <v>30</v>
      </c>
    </row>
    <row r="5" spans="1:5">
      <c r="A5" s="3" t="s">
        <v>245</v>
      </c>
    </row>
    <row r="6" spans="1:5">
      <c r="A6" s="4" t="s">
        <v>36</v>
      </c>
      <c r="B6" s="7" t="n">
        <v>4316</v>
      </c>
      <c r="D6" s="7" t="n">
        <v>104</v>
      </c>
    </row>
    <row r="7" spans="1:5">
      <c r="A7" s="4" t="s">
        <v>246</v>
      </c>
      <c r="B7" s="5" t="n">
        <v>0</v>
      </c>
      <c r="D7" s="5" t="n">
        <v>0</v>
      </c>
    </row>
    <row r="8" spans="1:5">
      <c r="A8" s="4" t="s">
        <v>247</v>
      </c>
    </row>
    <row r="9" spans="1:5">
      <c r="A9" s="3" t="s">
        <v>245</v>
      </c>
    </row>
    <row r="10" spans="1:5">
      <c r="A10" s="4" t="s">
        <v>246</v>
      </c>
      <c r="B10" s="5" t="n">
        <v>0</v>
      </c>
      <c r="E10" s="5" t="n">
        <v>0</v>
      </c>
    </row>
    <row r="11" spans="1:5">
      <c r="A11" s="4" t="s">
        <v>248</v>
      </c>
    </row>
    <row r="12" spans="1:5">
      <c r="A12" s="3" t="s">
        <v>245</v>
      </c>
    </row>
    <row r="13" spans="1:5">
      <c r="A13" s="4" t="s">
        <v>246</v>
      </c>
      <c r="B13" s="5" t="n">
        <v>0</v>
      </c>
      <c r="E13" s="5" t="n">
        <v>0</v>
      </c>
    </row>
    <row r="14" spans="1:5">
      <c r="A14" s="4" t="s">
        <v>249</v>
      </c>
    </row>
    <row r="15" spans="1:5">
      <c r="A15" s="3" t="s">
        <v>245</v>
      </c>
    </row>
    <row r="16" spans="1:5">
      <c r="A16" s="4" t="s">
        <v>250</v>
      </c>
      <c r="B16" s="7" t="n">
        <v>1200</v>
      </c>
      <c r="D16" s="7" t="n">
        <v>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6</v>
      </c>
    </row>
    <row r="2" spans="1:3">
      <c r="A2" s="3" t="s">
        <v>252</v>
      </c>
    </row>
    <row r="3" spans="1:3">
      <c r="A3" s="4" t="s">
        <v>253</v>
      </c>
      <c r="B3" s="7" t="n">
        <v>78507</v>
      </c>
      <c r="C3" s="7" t="n">
        <v>53180</v>
      </c>
    </row>
    <row r="4" spans="1:3">
      <c r="A4" s="4" t="s">
        <v>254</v>
      </c>
    </row>
    <row r="5" spans="1:3">
      <c r="A5" s="3" t="s">
        <v>252</v>
      </c>
    </row>
    <row r="6" spans="1:3">
      <c r="A6" s="4" t="s">
        <v>253</v>
      </c>
      <c r="B6" s="5" t="n">
        <v>78507</v>
      </c>
      <c r="C6" s="5" t="n">
        <v>53180</v>
      </c>
    </row>
    <row r="7" spans="1:3">
      <c r="A7" s="4" t="s">
        <v>255</v>
      </c>
    </row>
    <row r="8" spans="1:3">
      <c r="A8" s="3" t="s">
        <v>252</v>
      </c>
    </row>
    <row r="9" spans="1:3">
      <c r="A9" s="4" t="s">
        <v>253</v>
      </c>
      <c r="B9" s="5" t="n">
        <v>78507</v>
      </c>
      <c r="C9" s="5" t="n">
        <v>53180</v>
      </c>
    </row>
    <row r="10" spans="1:3">
      <c r="A10" s="4" t="s">
        <v>256</v>
      </c>
    </row>
    <row r="11" spans="1:3">
      <c r="A11" s="3" t="s">
        <v>252</v>
      </c>
    </row>
    <row r="12" spans="1:3">
      <c r="A12" s="4" t="s">
        <v>253</v>
      </c>
      <c r="B12" s="7" t="n">
        <v>78507</v>
      </c>
      <c r="C12" s="7" t="n">
        <v>53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6</v>
      </c>
    </row>
    <row r="2" spans="1:3">
      <c r="A2" s="3" t="s">
        <v>258</v>
      </c>
    </row>
    <row r="3" spans="1:3">
      <c r="A3" s="4" t="s">
        <v>259</v>
      </c>
      <c r="B3" s="7" t="n">
        <v>3869</v>
      </c>
      <c r="C3" s="7" t="n">
        <v>1433</v>
      </c>
    </row>
    <row r="4" spans="1:3">
      <c r="A4" s="4" t="s">
        <v>260</v>
      </c>
      <c r="B4" s="5" t="n">
        <v>1659</v>
      </c>
      <c r="C4" s="5" t="n">
        <v>240</v>
      </c>
    </row>
    <row r="5" spans="1:3">
      <c r="A5" s="4" t="s">
        <v>261</v>
      </c>
      <c r="B5" s="5" t="n">
        <v>1243</v>
      </c>
      <c r="C5" s="5" t="n">
        <v>1267</v>
      </c>
    </row>
    <row r="6" spans="1:3">
      <c r="A6" s="4" t="s">
        <v>262</v>
      </c>
      <c r="B6" s="5" t="n">
        <v>18</v>
      </c>
      <c r="C6" s="5" t="n">
        <v>17</v>
      </c>
    </row>
    <row r="7" spans="1:3">
      <c r="A7" s="4" t="s">
        <v>125</v>
      </c>
      <c r="B7" s="7" t="n">
        <v>6789</v>
      </c>
      <c r="C7" s="7" t="n">
        <v>29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6</v>
      </c>
    </row>
    <row r="2" spans="1:3">
      <c r="A2" s="3" t="s">
        <v>264</v>
      </c>
    </row>
    <row r="3" spans="1:3">
      <c r="A3" s="4" t="s">
        <v>265</v>
      </c>
      <c r="B3" s="7" t="n">
        <v>-187</v>
      </c>
      <c r="C3" s="7" t="n">
        <v>-187</v>
      </c>
    </row>
    <row r="4" spans="1:3">
      <c r="A4" s="4" t="s">
        <v>44</v>
      </c>
      <c r="B4" s="5" t="n">
        <v>1341</v>
      </c>
      <c r="C4" s="5" t="n">
        <v>1481</v>
      </c>
    </row>
    <row r="5" spans="1:3">
      <c r="A5" s="4" t="s">
        <v>266</v>
      </c>
    </row>
    <row r="6" spans="1:3">
      <c r="A6" s="3" t="s">
        <v>264</v>
      </c>
    </row>
    <row r="7" spans="1:3">
      <c r="A7" s="4" t="s">
        <v>42</v>
      </c>
      <c r="B7" s="5" t="n">
        <v>1528</v>
      </c>
      <c r="C7" s="5" t="n">
        <v>1668</v>
      </c>
    </row>
    <row r="8" spans="1:3">
      <c r="A8" s="4" t="s">
        <v>265</v>
      </c>
      <c r="B8" s="5" t="n">
        <v>-187</v>
      </c>
      <c r="C8" s="5" t="n">
        <v>-187</v>
      </c>
    </row>
    <row r="9" spans="1:3">
      <c r="A9" s="4" t="s">
        <v>44</v>
      </c>
      <c r="B9" s="7" t="n">
        <v>1341</v>
      </c>
      <c r="C9" s="7" t="n">
        <v>14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5</v>
      </c>
      <c r="D1" s="2" t="s">
        <v>1</v>
      </c>
    </row>
    <row r="2" spans="1:5">
      <c r="B2" s="2" t="s">
        <v>2</v>
      </c>
      <c r="C2" s="2" t="s">
        <v>66</v>
      </c>
      <c r="D2" s="2" t="s">
        <v>2</v>
      </c>
      <c r="E2" s="2" t="s">
        <v>66</v>
      </c>
    </row>
    <row r="3" spans="1:5">
      <c r="A3" s="3" t="s">
        <v>264</v>
      </c>
    </row>
    <row r="4" spans="1:5">
      <c r="A4" s="4" t="s">
        <v>268</v>
      </c>
      <c r="D4" s="7" t="n">
        <v>100000</v>
      </c>
      <c r="E4" s="7" t="n">
        <v>100000</v>
      </c>
    </row>
    <row r="5" spans="1:5">
      <c r="A5" s="4" t="s">
        <v>269</v>
      </c>
    </row>
    <row r="6" spans="1:5">
      <c r="A6" s="3" t="s">
        <v>264</v>
      </c>
    </row>
    <row r="7" spans="1:5">
      <c r="A7" s="4" t="s">
        <v>268</v>
      </c>
      <c r="B7" s="7" t="n">
        <v>100000</v>
      </c>
      <c r="C7" s="7" t="n">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70</v>
      </c>
      <c r="B1" s="2" t="s">
        <v>271</v>
      </c>
      <c r="C1" s="2" t="s">
        <v>272</v>
      </c>
      <c r="D1" s="2" t="s">
        <v>2</v>
      </c>
      <c r="E1" s="2" t="s">
        <v>66</v>
      </c>
      <c r="F1" s="2" t="s">
        <v>26</v>
      </c>
    </row>
    <row r="2" spans="1:6">
      <c r="A2" s="4" t="s">
        <v>217</v>
      </c>
    </row>
    <row r="3" spans="1:6">
      <c r="A3" s="3" t="s">
        <v>273</v>
      </c>
    </row>
    <row r="4" spans="1:6">
      <c r="A4" s="4" t="s">
        <v>221</v>
      </c>
      <c r="B4" s="5" t="n">
        <v>24425190</v>
      </c>
    </row>
    <row r="5" spans="1:6">
      <c r="A5" s="4" t="s">
        <v>30</v>
      </c>
    </row>
    <row r="6" spans="1:6">
      <c r="A6" s="3" t="s">
        <v>273</v>
      </c>
    </row>
    <row r="7" spans="1:6">
      <c r="A7" s="4" t="s">
        <v>95</v>
      </c>
      <c r="D7" s="7" t="n">
        <v>52300</v>
      </c>
      <c r="E7" s="7" t="n">
        <v>55324</v>
      </c>
    </row>
    <row r="8" spans="1:6">
      <c r="A8" s="4" t="s">
        <v>97</v>
      </c>
      <c r="D8" s="7" t="n">
        <v>429</v>
      </c>
      <c r="E8" s="7" t="n">
        <v>25</v>
      </c>
    </row>
    <row r="9" spans="1:6">
      <c r="A9" s="4" t="s">
        <v>274</v>
      </c>
      <c r="D9" s="5" t="n">
        <v>4455039</v>
      </c>
      <c r="F9" s="5" t="n">
        <v>3632711</v>
      </c>
    </row>
    <row r="10" spans="1:6">
      <c r="A10" s="4" t="s">
        <v>275</v>
      </c>
    </row>
    <row r="11" spans="1:6">
      <c r="A11" s="3" t="s">
        <v>273</v>
      </c>
    </row>
    <row r="12" spans="1:6">
      <c r="A12" s="4" t="s">
        <v>221</v>
      </c>
      <c r="B12" s="5" t="n">
        <v>24425190</v>
      </c>
    </row>
    <row r="13" spans="1:6">
      <c r="A13" s="4" t="s">
        <v>276</v>
      </c>
    </row>
    <row r="14" spans="1:6">
      <c r="A14" s="3" t="s">
        <v>273</v>
      </c>
    </row>
    <row r="15" spans="1:6">
      <c r="A15" s="4" t="s">
        <v>277</v>
      </c>
      <c r="C15" s="5" t="n">
        <v>690333</v>
      </c>
    </row>
    <row r="16" spans="1:6">
      <c r="A16" s="4" t="s">
        <v>278</v>
      </c>
      <c r="C16" s="8" t="n">
        <v>75.76000000000001</v>
      </c>
    </row>
    <row r="17" spans="1:6">
      <c r="A17" s="4" t="s">
        <v>95</v>
      </c>
      <c r="C17" s="7" t="n">
        <v>51900</v>
      </c>
    </row>
    <row r="18" spans="1:6">
      <c r="A18" s="4" t="s">
        <v>97</v>
      </c>
      <c r="C18" s="7" t="n">
        <v>400</v>
      </c>
    </row>
    <row r="19" spans="1:6">
      <c r="A19" s="4" t="s">
        <v>274</v>
      </c>
      <c r="C19" s="5" t="n">
        <v>822328</v>
      </c>
      <c r="D19" s="5" t="n">
        <v>822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79</v>
      </c>
      <c r="B1" s="2" t="s">
        <v>2</v>
      </c>
      <c r="C1" s="2" t="s">
        <v>272</v>
      </c>
      <c r="D1" s="2" t="s">
        <v>26</v>
      </c>
    </row>
    <row r="2" spans="1:4">
      <c r="A2" s="3" t="s">
        <v>280</v>
      </c>
    </row>
    <row r="3" spans="1:4">
      <c r="A3" s="4" t="s">
        <v>281</v>
      </c>
      <c r="B3" s="5" t="n">
        <v>4455039</v>
      </c>
      <c r="D3" s="5" t="n">
        <v>3632711</v>
      </c>
    </row>
    <row r="4" spans="1:4">
      <c r="A4" s="4" t="s">
        <v>282</v>
      </c>
      <c r="B4" s="5" t="n">
        <v>4323044</v>
      </c>
      <c r="D4" s="5" t="n">
        <v>3632711</v>
      </c>
    </row>
    <row r="5" spans="1:4">
      <c r="A5" s="4" t="s">
        <v>283</v>
      </c>
      <c r="B5" s="5" t="n">
        <v>4323044</v>
      </c>
      <c r="D5" s="5" t="n">
        <v>3632711</v>
      </c>
    </row>
    <row r="6" spans="1:4">
      <c r="A6" s="4" t="s">
        <v>284</v>
      </c>
      <c r="B6" s="7" t="n">
        <v>244538</v>
      </c>
      <c r="D6" s="7" t="n">
        <v>192667</v>
      </c>
    </row>
    <row r="7" spans="1:4">
      <c r="A7" s="4" t="s">
        <v>285</v>
      </c>
      <c r="B7" s="7" t="n">
        <v>246388</v>
      </c>
      <c r="D7" s="7" t="n">
        <v>194088</v>
      </c>
    </row>
    <row r="8" spans="1:4">
      <c r="A8" s="4" t="s">
        <v>286</v>
      </c>
      <c r="B8" s="5" t="n">
        <v>4323044</v>
      </c>
      <c r="D8" s="5" t="n">
        <v>3632711</v>
      </c>
    </row>
    <row r="9" spans="1:4">
      <c r="A9" s="4" t="s">
        <v>78</v>
      </c>
    </row>
    <row r="10" spans="1:4">
      <c r="A10" s="3" t="s">
        <v>280</v>
      </c>
    </row>
    <row r="11" spans="1:4">
      <c r="A11" s="4" t="s">
        <v>281</v>
      </c>
      <c r="B11" s="5" t="n">
        <v>2057750</v>
      </c>
      <c r="D11" s="5" t="n">
        <v>2057750</v>
      </c>
    </row>
    <row r="12" spans="1:4">
      <c r="A12" s="4" t="s">
        <v>282</v>
      </c>
      <c r="B12" s="5" t="n">
        <v>2057750</v>
      </c>
      <c r="D12" s="5" t="n">
        <v>2057750</v>
      </c>
    </row>
    <row r="13" spans="1:4">
      <c r="A13" s="4" t="s">
        <v>283</v>
      </c>
      <c r="B13" s="5" t="n">
        <v>2057750</v>
      </c>
      <c r="D13" s="5" t="n">
        <v>2057750</v>
      </c>
    </row>
    <row r="14" spans="1:4">
      <c r="A14" s="4" t="s">
        <v>284</v>
      </c>
      <c r="B14" s="7" t="n">
        <v>102556</v>
      </c>
      <c r="D14" s="7" t="n">
        <v>102556</v>
      </c>
    </row>
    <row r="15" spans="1:4">
      <c r="A15" s="4" t="s">
        <v>285</v>
      </c>
      <c r="B15" s="7" t="n">
        <v>103484</v>
      </c>
      <c r="D15" s="7" t="n">
        <v>103484</v>
      </c>
    </row>
    <row r="16" spans="1:4">
      <c r="A16" s="4" t="s">
        <v>286</v>
      </c>
      <c r="B16" s="5" t="n">
        <v>2057750</v>
      </c>
      <c r="D16" s="5" t="n">
        <v>2057750</v>
      </c>
    </row>
    <row r="17" spans="1:4">
      <c r="A17" s="4" t="s">
        <v>287</v>
      </c>
    </row>
    <row r="18" spans="1:4">
      <c r="A18" s="3" t="s">
        <v>280</v>
      </c>
    </row>
    <row r="19" spans="1:4">
      <c r="A19" s="4" t="s">
        <v>281</v>
      </c>
      <c r="B19" s="5" t="n">
        <v>698595</v>
      </c>
      <c r="D19" s="5" t="n">
        <v>698595</v>
      </c>
    </row>
    <row r="20" spans="1:4">
      <c r="A20" s="4" t="s">
        <v>282</v>
      </c>
      <c r="B20" s="5" t="n">
        <v>698595</v>
      </c>
      <c r="D20" s="5" t="n">
        <v>698595</v>
      </c>
    </row>
    <row r="21" spans="1:4">
      <c r="A21" s="4" t="s">
        <v>283</v>
      </c>
      <c r="B21" s="5" t="n">
        <v>698595</v>
      </c>
      <c r="D21" s="5" t="n">
        <v>698595</v>
      </c>
    </row>
    <row r="22" spans="1:4">
      <c r="A22" s="4" t="s">
        <v>284</v>
      </c>
      <c r="B22" s="7" t="n">
        <v>34812</v>
      </c>
      <c r="D22" s="7" t="n">
        <v>34812</v>
      </c>
    </row>
    <row r="23" spans="1:4">
      <c r="A23" s="4" t="s">
        <v>285</v>
      </c>
      <c r="B23" s="7" t="n">
        <v>35279</v>
      </c>
      <c r="D23" s="7" t="n">
        <v>35279</v>
      </c>
    </row>
    <row r="24" spans="1:4">
      <c r="A24" s="4" t="s">
        <v>286</v>
      </c>
      <c r="B24" s="5" t="n">
        <v>698595</v>
      </c>
      <c r="D24" s="5" t="n">
        <v>698595</v>
      </c>
    </row>
    <row r="25" spans="1:4">
      <c r="A25" s="4" t="s">
        <v>288</v>
      </c>
    </row>
    <row r="26" spans="1:4">
      <c r="A26" s="3" t="s">
        <v>280</v>
      </c>
    </row>
    <row r="27" spans="1:4">
      <c r="A27" s="4" t="s">
        <v>281</v>
      </c>
      <c r="B27" s="5" t="n">
        <v>876366</v>
      </c>
      <c r="D27" s="5" t="n">
        <v>876366</v>
      </c>
    </row>
    <row r="28" spans="1:4">
      <c r="A28" s="4" t="s">
        <v>282</v>
      </c>
      <c r="B28" s="5" t="n">
        <v>876366</v>
      </c>
      <c r="D28" s="5" t="n">
        <v>876366</v>
      </c>
    </row>
    <row r="29" spans="1:4">
      <c r="A29" s="4" t="s">
        <v>283</v>
      </c>
      <c r="B29" s="5" t="n">
        <v>876366</v>
      </c>
      <c r="D29" s="5" t="n">
        <v>876366</v>
      </c>
    </row>
    <row r="30" spans="1:4">
      <c r="A30" s="4" t="s">
        <v>284</v>
      </c>
      <c r="B30" s="7" t="n">
        <v>55299</v>
      </c>
      <c r="D30" s="7" t="n">
        <v>55299</v>
      </c>
    </row>
    <row r="31" spans="1:4">
      <c r="A31" s="4" t="s">
        <v>285</v>
      </c>
      <c r="B31" s="7" t="n">
        <v>55325</v>
      </c>
      <c r="D31" s="7" t="n">
        <v>55325</v>
      </c>
    </row>
    <row r="32" spans="1:4">
      <c r="A32" s="4" t="s">
        <v>286</v>
      </c>
      <c r="B32" s="5" t="n">
        <v>876366</v>
      </c>
      <c r="D32" s="5" t="n">
        <v>876366</v>
      </c>
    </row>
    <row r="33" spans="1:4">
      <c r="A33" s="4" t="s">
        <v>289</v>
      </c>
    </row>
    <row r="34" spans="1:4">
      <c r="A34" s="3" t="s">
        <v>280</v>
      </c>
    </row>
    <row r="35" spans="1:4">
      <c r="A35" s="4" t="s">
        <v>281</v>
      </c>
      <c r="B35" s="5" t="n">
        <v>822328</v>
      </c>
      <c r="C35" s="5" t="n">
        <v>822328</v>
      </c>
    </row>
    <row r="36" spans="1:4">
      <c r="A36" s="4" t="s">
        <v>282</v>
      </c>
      <c r="B36" s="5" t="n">
        <v>690333</v>
      </c>
    </row>
    <row r="37" spans="1:4">
      <c r="A37" s="4" t="s">
        <v>283</v>
      </c>
      <c r="B37" s="5" t="n">
        <v>690333</v>
      </c>
    </row>
    <row r="38" spans="1:4">
      <c r="A38" s="4" t="s">
        <v>284</v>
      </c>
      <c r="B38" s="7" t="n">
        <v>51871</v>
      </c>
    </row>
    <row r="39" spans="1:4">
      <c r="A39" s="4" t="s">
        <v>285</v>
      </c>
      <c r="B39" s="7" t="n">
        <v>52300</v>
      </c>
    </row>
    <row r="40" spans="1:4">
      <c r="A40" s="4" t="s">
        <v>286</v>
      </c>
      <c r="B40" s="5" t="n">
        <v>690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290</v>
      </c>
      <c r="B1" s="2" t="s">
        <v>2</v>
      </c>
      <c r="C1" s="2" t="s">
        <v>25</v>
      </c>
      <c r="D1" s="2" t="s">
        <v>272</v>
      </c>
      <c r="E1" s="2" t="s">
        <v>291</v>
      </c>
      <c r="F1" s="2" t="s">
        <v>26</v>
      </c>
    </row>
    <row r="2" spans="1:6">
      <c r="A2" s="3" t="s">
        <v>192</v>
      </c>
    </row>
    <row r="3" spans="1:6">
      <c r="A3" s="4" t="s">
        <v>292</v>
      </c>
      <c r="B3" s="5" t="n">
        <v>1000</v>
      </c>
      <c r="C3" s="5" t="n">
        <v>1000</v>
      </c>
    </row>
    <row r="4" spans="1:6">
      <c r="A4" s="4" t="s">
        <v>30</v>
      </c>
    </row>
    <row r="5" spans="1:6">
      <c r="A5" s="3" t="s">
        <v>192</v>
      </c>
    </row>
    <row r="6" spans="1:6">
      <c r="A6" s="4" t="s">
        <v>292</v>
      </c>
      <c r="B6" s="5" t="n">
        <v>5217929</v>
      </c>
      <c r="F6" s="5" t="n">
        <v>4366052</v>
      </c>
    </row>
    <row r="7" spans="1:6">
      <c r="A7" s="4" t="s">
        <v>247</v>
      </c>
    </row>
    <row r="8" spans="1:6">
      <c r="A8" s="3" t="s">
        <v>192</v>
      </c>
    </row>
    <row r="9" spans="1:6">
      <c r="A9" s="4" t="s">
        <v>292</v>
      </c>
      <c r="D9" s="5" t="n">
        <v>5217929</v>
      </c>
      <c r="E9" s="5" t="n">
        <v>4366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0</v>
      </c>
      <c r="C3" s="7" t="n">
        <v>0</v>
      </c>
      <c r="D3" s="7" t="n">
        <v>0</v>
      </c>
      <c r="E3" s="7" t="n">
        <v>0</v>
      </c>
    </row>
    <row r="4" spans="1:5">
      <c r="A4" s="3" t="s">
        <v>68</v>
      </c>
    </row>
    <row r="5" spans="1:5">
      <c r="A5" s="4" t="s">
        <v>69</v>
      </c>
      <c r="B5" s="5" t="n">
        <v>9751</v>
      </c>
      <c r="C5" s="5" t="n">
        <v>4717</v>
      </c>
      <c r="D5" s="5" t="n">
        <v>23856</v>
      </c>
      <c r="E5" s="5" t="n">
        <v>13626</v>
      </c>
    </row>
    <row r="6" spans="1:5">
      <c r="A6" s="4" t="s">
        <v>70</v>
      </c>
      <c r="B6" s="5" t="n">
        <v>2430</v>
      </c>
      <c r="C6" s="5" t="n">
        <v>1350</v>
      </c>
      <c r="D6" s="5" t="n">
        <v>6741</v>
      </c>
      <c r="E6" s="5" t="n">
        <v>3678</v>
      </c>
    </row>
    <row r="7" spans="1:5">
      <c r="A7" s="4" t="s">
        <v>71</v>
      </c>
      <c r="B7" s="5" t="n">
        <v>12181</v>
      </c>
      <c r="C7" s="5" t="n">
        <v>6067</v>
      </c>
      <c r="D7" s="5" t="n">
        <v>30597</v>
      </c>
      <c r="E7" s="5" t="n">
        <v>17304</v>
      </c>
    </row>
    <row r="8" spans="1:5">
      <c r="A8" s="4" t="s">
        <v>72</v>
      </c>
      <c r="B8" s="5" t="n">
        <v>-12181</v>
      </c>
      <c r="C8" s="5" t="n">
        <v>-6067</v>
      </c>
      <c r="D8" s="5" t="n">
        <v>-30597</v>
      </c>
      <c r="E8" s="5" t="n">
        <v>-17304</v>
      </c>
    </row>
    <row r="9" spans="1:5">
      <c r="A9" s="3" t="s">
        <v>73</v>
      </c>
    </row>
    <row r="10" spans="1:5">
      <c r="A10" s="4" t="s">
        <v>74</v>
      </c>
      <c r="B10" s="5" t="n">
        <v>-23</v>
      </c>
      <c r="C10" s="5" t="n">
        <v>-26</v>
      </c>
      <c r="D10" s="5" t="n">
        <v>-72</v>
      </c>
      <c r="E10" s="5" t="n">
        <v>-81</v>
      </c>
    </row>
    <row r="11" spans="1:5">
      <c r="A11" s="4" t="s">
        <v>75</v>
      </c>
      <c r="B11" s="5" t="n">
        <v>166</v>
      </c>
      <c r="C11" s="5" t="n">
        <v>-6</v>
      </c>
      <c r="D11" s="5" t="n">
        <v>297</v>
      </c>
      <c r="E11" s="5" t="n">
        <v>2</v>
      </c>
    </row>
    <row r="12" spans="1:5">
      <c r="A12" s="4" t="s">
        <v>76</v>
      </c>
      <c r="B12" s="5" t="n">
        <v>143</v>
      </c>
      <c r="C12" s="5" t="n">
        <v>-32</v>
      </c>
      <c r="D12" s="5" t="n">
        <v>225</v>
      </c>
      <c r="E12" s="5" t="n">
        <v>-79</v>
      </c>
    </row>
    <row r="13" spans="1:5">
      <c r="A13" s="4" t="s">
        <v>77</v>
      </c>
      <c r="B13" s="5" t="n">
        <v>-12038</v>
      </c>
      <c r="C13" s="5" t="n">
        <v>-6099</v>
      </c>
      <c r="D13" s="5" t="n">
        <v>-30372</v>
      </c>
      <c r="E13" s="5" t="n">
        <v>-17383</v>
      </c>
    </row>
    <row r="14" spans="1:5">
      <c r="A14" s="4" t="s">
        <v>78</v>
      </c>
    </row>
    <row r="15" spans="1:5">
      <c r="A15" s="3" t="s">
        <v>73</v>
      </c>
    </row>
    <row r="16" spans="1:5">
      <c r="A16" s="4" t="s">
        <v>79</v>
      </c>
      <c r="B16" s="7" t="n">
        <v>-12038</v>
      </c>
      <c r="C16" s="7" t="n">
        <v>-6099</v>
      </c>
      <c r="D16" s="7" t="n">
        <v>-30372</v>
      </c>
      <c r="E16" s="7" t="n">
        <v>-17383</v>
      </c>
    </row>
    <row r="17" spans="1:5">
      <c r="A17" s="4" t="s">
        <v>80</v>
      </c>
      <c r="B17" s="8" t="n">
        <v>-5.85</v>
      </c>
      <c r="C17" s="8" t="n">
        <v>-2.96</v>
      </c>
      <c r="D17" s="8" t="n">
        <v>-14.76</v>
      </c>
      <c r="E17" s="8" t="n">
        <v>-8.449999999999999</v>
      </c>
    </row>
    <row r="18" spans="1:5">
      <c r="A18" s="4" t="s">
        <v>81</v>
      </c>
      <c r="B18" s="5" t="n">
        <v>2057750</v>
      </c>
      <c r="C18" s="5" t="n">
        <v>2057750</v>
      </c>
      <c r="D18" s="5" t="n">
        <v>2057750</v>
      </c>
      <c r="E18" s="5" t="n">
        <v>2057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93</v>
      </c>
      <c r="B1" s="2" t="s">
        <v>2</v>
      </c>
      <c r="C1" s="2" t="s">
        <v>272</v>
      </c>
      <c r="D1" s="2" t="s">
        <v>294</v>
      </c>
    </row>
    <row r="2" spans="1:4">
      <c r="A2" s="3" t="s">
        <v>295</v>
      </c>
    </row>
    <row r="3" spans="1:4">
      <c r="A3" s="4" t="s">
        <v>296</v>
      </c>
      <c r="B3" s="7" t="n">
        <v>4</v>
      </c>
    </row>
    <row r="4" spans="1:4">
      <c r="A4" s="4" t="s">
        <v>297</v>
      </c>
      <c r="B4" s="4" t="s">
        <v>298</v>
      </c>
    </row>
    <row r="5" spans="1:4">
      <c r="A5" s="4" t="s">
        <v>299</v>
      </c>
    </row>
    <row r="6" spans="1:4">
      <c r="A6" s="3" t="s">
        <v>295</v>
      </c>
    </row>
    <row r="7" spans="1:4">
      <c r="A7" s="4" t="s">
        <v>196</v>
      </c>
      <c r="C7" s="5" t="n">
        <v>762890</v>
      </c>
      <c r="D7" s="5" t="n">
        <v>6410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5</v>
      </c>
      <c r="D1" s="2" t="s">
        <v>1</v>
      </c>
    </row>
    <row r="2" spans="1:5">
      <c r="B2" s="2" t="s">
        <v>2</v>
      </c>
      <c r="C2" s="2" t="s">
        <v>66</v>
      </c>
      <c r="D2" s="2" t="s">
        <v>2</v>
      </c>
      <c r="E2" s="2" t="s">
        <v>66</v>
      </c>
    </row>
    <row r="3" spans="1:5">
      <c r="A3" s="3" t="s">
        <v>295</v>
      </c>
    </row>
    <row r="4" spans="1:5">
      <c r="A4" s="4" t="s">
        <v>86</v>
      </c>
      <c r="B4" s="7" t="n">
        <v>1012</v>
      </c>
      <c r="C4" s="7" t="n">
        <v>462</v>
      </c>
      <c r="D4" s="7" t="n">
        <v>2022</v>
      </c>
      <c r="E4" s="7" t="n">
        <v>950</v>
      </c>
    </row>
    <row r="5" spans="1:5">
      <c r="A5" s="4" t="s">
        <v>301</v>
      </c>
    </row>
    <row r="6" spans="1:5">
      <c r="A6" s="3" t="s">
        <v>295</v>
      </c>
    </row>
    <row r="7" spans="1:5">
      <c r="A7" s="4" t="s">
        <v>86</v>
      </c>
      <c r="B7" s="5" t="n">
        <v>459</v>
      </c>
      <c r="C7" s="5" t="n">
        <v>189</v>
      </c>
      <c r="D7" s="5" t="n">
        <v>797</v>
      </c>
      <c r="E7" s="5" t="n">
        <v>382</v>
      </c>
    </row>
    <row r="8" spans="1:5">
      <c r="A8" s="4" t="s">
        <v>302</v>
      </c>
    </row>
    <row r="9" spans="1:5">
      <c r="A9" s="3" t="s">
        <v>295</v>
      </c>
    </row>
    <row r="10" spans="1:5">
      <c r="A10" s="4" t="s">
        <v>86</v>
      </c>
      <c r="B10" s="7" t="n">
        <v>553</v>
      </c>
      <c r="C10" s="7" t="n">
        <v>273</v>
      </c>
      <c r="D10" s="7" t="n">
        <v>1225</v>
      </c>
      <c r="E10" s="7" t="n">
        <v>5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1</v>
      </c>
    </row>
    <row r="2" spans="1:5">
      <c r="B2" s="2" t="s">
        <v>2</v>
      </c>
      <c r="C2" s="2" t="s">
        <v>66</v>
      </c>
      <c r="D2" s="2" t="s">
        <v>25</v>
      </c>
      <c r="E2" s="2" t="s">
        <v>26</v>
      </c>
    </row>
    <row r="3" spans="1:5">
      <c r="A3" s="3" t="s">
        <v>304</v>
      </c>
    </row>
    <row r="4" spans="1:5">
      <c r="A4" s="4" t="s">
        <v>305</v>
      </c>
      <c r="B4" s="5" t="n">
        <v>0</v>
      </c>
      <c r="D4" s="5" t="n">
        <v>0</v>
      </c>
    </row>
    <row r="5" spans="1:5">
      <c r="A5" s="4" t="s">
        <v>30</v>
      </c>
    </row>
    <row r="6" spans="1:5">
      <c r="A6" s="3" t="s">
        <v>304</v>
      </c>
    </row>
    <row r="7" spans="1:5">
      <c r="A7" s="4" t="s">
        <v>305</v>
      </c>
      <c r="B7" s="5" t="n">
        <v>0</v>
      </c>
      <c r="E7" s="5" t="n">
        <v>0</v>
      </c>
    </row>
    <row r="8" spans="1:5">
      <c r="A8" s="4" t="s">
        <v>306</v>
      </c>
      <c r="B8" s="5" t="n">
        <v>2989673</v>
      </c>
      <c r="C8" s="5" t="n">
        <v>2101319</v>
      </c>
    </row>
    <row r="9" spans="1:5">
      <c r="A9" s="4" t="s">
        <v>307</v>
      </c>
    </row>
    <row r="10" spans="1:5">
      <c r="A10" s="3" t="s">
        <v>304</v>
      </c>
    </row>
    <row r="11" spans="1:5">
      <c r="A11" s="4" t="s">
        <v>305</v>
      </c>
      <c r="B11" s="5" t="n">
        <v>0</v>
      </c>
      <c r="C11" s="5" t="n">
        <v>0</v>
      </c>
    </row>
    <row r="12" spans="1:5">
      <c r="A12" s="4" t="s">
        <v>308</v>
      </c>
    </row>
    <row r="13" spans="1:5">
      <c r="A13" s="3" t="s">
        <v>304</v>
      </c>
    </row>
    <row r="14" spans="1:5">
      <c r="A14" s="4" t="s">
        <v>305</v>
      </c>
      <c r="B14" s="5" t="n">
        <v>0</v>
      </c>
      <c r="C14" s="5" t="n">
        <v>0</v>
      </c>
    </row>
    <row r="15" spans="1:5">
      <c r="A15" s="4" t="s">
        <v>309</v>
      </c>
    </row>
    <row r="16" spans="1:5">
      <c r="A16" s="3" t="s">
        <v>304</v>
      </c>
    </row>
    <row r="17" spans="1:5">
      <c r="A17" s="4" t="s">
        <v>306</v>
      </c>
      <c r="B17" s="5" t="n">
        <v>0</v>
      </c>
      <c r="C17"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5</v>
      </c>
      <c r="D1" s="2" t="s">
        <v>1</v>
      </c>
    </row>
    <row r="2" spans="1:5">
      <c r="B2" s="2" t="s">
        <v>2</v>
      </c>
      <c r="C2" s="2" t="s">
        <v>66</v>
      </c>
      <c r="D2" s="2" t="s">
        <v>2</v>
      </c>
      <c r="E2" s="2" t="s">
        <v>66</v>
      </c>
    </row>
    <row r="3" spans="1:5">
      <c r="A3" s="3" t="s">
        <v>311</v>
      </c>
    </row>
    <row r="4" spans="1:5">
      <c r="A4" s="4" t="s">
        <v>312</v>
      </c>
      <c r="B4" s="7" t="n">
        <v>-12038</v>
      </c>
      <c r="C4" s="7" t="n">
        <v>-6099</v>
      </c>
      <c r="D4" s="7" t="n">
        <v>-30372</v>
      </c>
      <c r="E4" s="7" t="n">
        <v>-17383</v>
      </c>
    </row>
    <row r="5" spans="1:5">
      <c r="A5" s="3" t="s">
        <v>313</v>
      </c>
    </row>
    <row r="6" spans="1:5">
      <c r="A6" s="4" t="s">
        <v>81</v>
      </c>
      <c r="B6" s="5" t="n">
        <v>2057750</v>
      </c>
      <c r="C6" s="5" t="n">
        <v>2057750</v>
      </c>
      <c r="D6" s="5" t="n">
        <v>2057750</v>
      </c>
      <c r="E6" s="5" t="n">
        <v>2057750</v>
      </c>
    </row>
    <row r="7" spans="1:5">
      <c r="A7" s="4" t="s">
        <v>80</v>
      </c>
      <c r="B7" s="8" t="n">
        <v>-5.85</v>
      </c>
      <c r="C7" s="8" t="n">
        <v>-2.96</v>
      </c>
      <c r="D7" s="8" t="n">
        <v>-14.76</v>
      </c>
      <c r="E7" s="8" t="n">
        <v>-8.44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6</v>
      </c>
    </row>
    <row r="3" spans="1:3">
      <c r="A3" s="3" t="s">
        <v>315</v>
      </c>
    </row>
    <row r="4" spans="1:3">
      <c r="A4" s="4" t="s">
        <v>316</v>
      </c>
      <c r="B4" s="5" t="n">
        <v>2989673</v>
      </c>
      <c r="C4" s="5" t="n">
        <v>2101319</v>
      </c>
    </row>
    <row r="5" spans="1:3">
      <c r="A5" s="4" t="s">
        <v>317</v>
      </c>
    </row>
    <row r="6" spans="1:3">
      <c r="A6" s="3" t="s">
        <v>315</v>
      </c>
    </row>
    <row r="7" spans="1:3">
      <c r="A7" s="4" t="s">
        <v>316</v>
      </c>
      <c r="B7" s="5" t="n">
        <v>601556</v>
      </c>
      <c r="C7" s="5" t="n">
        <v>443849</v>
      </c>
    </row>
    <row r="8" spans="1:3">
      <c r="A8" s="4" t="s">
        <v>318</v>
      </c>
    </row>
    <row r="9" spans="1:3">
      <c r="A9" s="3" t="s">
        <v>315</v>
      </c>
    </row>
    <row r="10" spans="1:3">
      <c r="A10" s="4" t="s">
        <v>316</v>
      </c>
      <c r="B10" s="5" t="n">
        <v>122823</v>
      </c>
      <c r="C10" s="5" t="n">
        <v>82509</v>
      </c>
    </row>
    <row r="11" spans="1:3">
      <c r="A11" s="4" t="s">
        <v>319</v>
      </c>
    </row>
    <row r="12" spans="1:3">
      <c r="A12" s="3" t="s">
        <v>315</v>
      </c>
    </row>
    <row r="13" spans="1:3">
      <c r="A13" s="4" t="s">
        <v>316</v>
      </c>
      <c r="B13" s="5" t="n">
        <v>1574961</v>
      </c>
      <c r="C13" s="5" t="n">
        <v>1574961</v>
      </c>
    </row>
    <row r="14" spans="1:3">
      <c r="A14" s="4" t="s">
        <v>289</v>
      </c>
    </row>
    <row r="15" spans="1:3">
      <c r="A15" s="3" t="s">
        <v>315</v>
      </c>
    </row>
    <row r="16" spans="1:3">
      <c r="A16" s="4" t="s">
        <v>316</v>
      </c>
      <c r="B16" s="5" t="n">
        <v>690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6"/>
    <col customWidth="1" max="8" min="8" width="21"/>
  </cols>
  <sheetData>
    <row r="1" spans="1:8">
      <c r="A1" s="1" t="s">
        <v>320</v>
      </c>
      <c r="B1" s="2" t="s">
        <v>321</v>
      </c>
      <c r="C1" s="2" t="s">
        <v>322</v>
      </c>
      <c r="D1" s="2" t="s">
        <v>323</v>
      </c>
      <c r="E1" s="2" t="s">
        <v>232</v>
      </c>
      <c r="F1" s="2" t="s">
        <v>233</v>
      </c>
      <c r="G1" s="2" t="s">
        <v>324</v>
      </c>
      <c r="H1" s="2" t="s">
        <v>233</v>
      </c>
    </row>
    <row r="2" spans="1:8">
      <c r="A2" s="3" t="s">
        <v>325</v>
      </c>
    </row>
    <row r="3" spans="1:8">
      <c r="A3" s="4" t="s">
        <v>326</v>
      </c>
      <c r="E3" s="7" t="n">
        <v>100000</v>
      </c>
      <c r="F3" s="7" t="n">
        <v>100000</v>
      </c>
      <c r="G3" s="7" t="n">
        <v>400000</v>
      </c>
      <c r="H3" s="7" t="n">
        <v>300000</v>
      </c>
    </row>
    <row r="4" spans="1:8">
      <c r="A4" s="4" t="s">
        <v>327</v>
      </c>
    </row>
    <row r="5" spans="1:8">
      <c r="A5" s="3" t="s">
        <v>325</v>
      </c>
    </row>
    <row r="6" spans="1:8">
      <c r="A6" s="4" t="s">
        <v>328</v>
      </c>
      <c r="C6" s="5" t="n">
        <v>2</v>
      </c>
    </row>
    <row r="7" spans="1:8">
      <c r="A7" s="4" t="s">
        <v>329</v>
      </c>
      <c r="B7" s="7" t="n">
        <v>0</v>
      </c>
      <c r="C7" s="7" t="n">
        <v>2000000</v>
      </c>
    </row>
    <row r="8" spans="1:8">
      <c r="A8" s="4" t="s">
        <v>330</v>
      </c>
    </row>
    <row r="9" spans="1:8">
      <c r="A9" s="3" t="s">
        <v>325</v>
      </c>
    </row>
    <row r="10" spans="1:8">
      <c r="A10" s="4" t="s">
        <v>331</v>
      </c>
      <c r="G10" s="4" t="s">
        <v>332</v>
      </c>
    </row>
    <row r="11" spans="1:8">
      <c r="A11" s="4" t="s">
        <v>333</v>
      </c>
      <c r="G11" s="4" t="s">
        <v>334</v>
      </c>
    </row>
    <row r="12" spans="1:8">
      <c r="A12" s="4" t="s">
        <v>335</v>
      </c>
    </row>
    <row r="13" spans="1:8">
      <c r="A13" s="3" t="s">
        <v>325</v>
      </c>
    </row>
    <row r="14" spans="1:8">
      <c r="A14" s="4" t="s">
        <v>336</v>
      </c>
      <c r="G14" s="4" t="s">
        <v>337</v>
      </c>
    </row>
    <row r="15" spans="1:8">
      <c r="A15" s="4" t="s">
        <v>338</v>
      </c>
      <c r="G15" s="5" t="n">
        <v>2</v>
      </c>
    </row>
    <row r="16" spans="1:8">
      <c r="A16" s="4" t="s">
        <v>339</v>
      </c>
      <c r="G16" s="4" t="s">
        <v>340</v>
      </c>
    </row>
    <row r="17" spans="1:8">
      <c r="A17" s="4" t="s">
        <v>341</v>
      </c>
    </row>
    <row r="18" spans="1:8">
      <c r="A18" s="3" t="s">
        <v>325</v>
      </c>
    </row>
    <row r="19" spans="1:8">
      <c r="A19" s="4" t="s">
        <v>339</v>
      </c>
      <c r="D19" s="4" t="s">
        <v>340</v>
      </c>
    </row>
    <row r="20" spans="1:8">
      <c r="A20" s="4" t="s">
        <v>342</v>
      </c>
    </row>
    <row r="21" spans="1:8">
      <c r="A21" s="3" t="s">
        <v>325</v>
      </c>
    </row>
    <row r="22" spans="1:8">
      <c r="A22" s="4" t="s">
        <v>343</v>
      </c>
      <c r="D22"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32</v>
      </c>
    </row>
    <row r="2" spans="1:2">
      <c r="A2" s="3" t="s">
        <v>345</v>
      </c>
    </row>
    <row r="3" spans="1:2">
      <c r="A3" s="4" t="s">
        <v>346</v>
      </c>
      <c r="B3" s="7" t="n">
        <v>154</v>
      </c>
    </row>
    <row r="4" spans="1:2">
      <c r="A4" s="5" t="n">
        <v>2018</v>
      </c>
      <c r="B4" s="5" t="n">
        <v>617</v>
      </c>
    </row>
    <row r="5" spans="1:2">
      <c r="A5" s="5" t="n">
        <v>2019</v>
      </c>
      <c r="B5" s="5" t="n">
        <v>519</v>
      </c>
    </row>
    <row r="6" spans="1:2">
      <c r="A6" s="5" t="n">
        <v>2020</v>
      </c>
      <c r="B6" s="5" t="n">
        <v>315</v>
      </c>
    </row>
    <row r="7" spans="1:2">
      <c r="A7" s="4" t="s">
        <v>347</v>
      </c>
      <c r="B7" s="7" t="n">
        <v>1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8</v>
      </c>
      <c r="B1" s="2" t="s">
        <v>65</v>
      </c>
      <c r="D1" s="2" t="s">
        <v>1</v>
      </c>
    </row>
    <row r="2" spans="1:5">
      <c r="B2" s="2" t="s">
        <v>2</v>
      </c>
      <c r="C2" s="2" t="s">
        <v>66</v>
      </c>
      <c r="D2" s="2" t="s">
        <v>2</v>
      </c>
      <c r="E2" s="2" t="s">
        <v>66</v>
      </c>
    </row>
    <row r="3" spans="1:5">
      <c r="A3" s="3" t="s">
        <v>349</v>
      </c>
    </row>
    <row r="4" spans="1:5">
      <c r="A4" s="4" t="s">
        <v>350</v>
      </c>
      <c r="D4" s="4" t="s">
        <v>351</v>
      </c>
    </row>
    <row r="5" spans="1:5">
      <c r="A5" s="4" t="s">
        <v>352</v>
      </c>
      <c r="D5" s="7" t="n">
        <v>100000</v>
      </c>
      <c r="E5" s="7" t="n">
        <v>100000</v>
      </c>
    </row>
    <row r="6" spans="1:5">
      <c r="A6" s="4" t="s">
        <v>353</v>
      </c>
      <c r="D6" s="4" t="s">
        <v>354</v>
      </c>
    </row>
    <row r="7" spans="1:5">
      <c r="A7" s="4" t="s">
        <v>269</v>
      </c>
    </row>
    <row r="8" spans="1:5">
      <c r="A8" s="3" t="s">
        <v>349</v>
      </c>
    </row>
    <row r="9" spans="1:5">
      <c r="A9" s="4" t="s">
        <v>355</v>
      </c>
      <c r="B9" s="4" t="s">
        <v>356</v>
      </c>
      <c r="D9" s="4" t="s">
        <v>356</v>
      </c>
    </row>
    <row r="10" spans="1:5">
      <c r="A10" s="4" t="s">
        <v>357</v>
      </c>
      <c r="B10" s="4" t="s">
        <v>198</v>
      </c>
    </row>
    <row r="11" spans="1:5">
      <c r="A11" s="4" t="s">
        <v>352</v>
      </c>
      <c r="B11" s="7" t="n">
        <v>100000</v>
      </c>
      <c r="C11" s="7"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4"/>
    <col customWidth="1" max="5" min="5" width="14"/>
    <col customWidth="1" max="6" min="6" width="14"/>
  </cols>
  <sheetData>
    <row r="1" spans="1:6">
      <c r="A1" s="1" t="s">
        <v>358</v>
      </c>
      <c r="B1" s="2" t="s">
        <v>65</v>
      </c>
      <c r="D1" s="2" t="s">
        <v>1</v>
      </c>
    </row>
    <row r="2" spans="1:6">
      <c r="B2" s="2" t="s">
        <v>2</v>
      </c>
      <c r="C2" s="2" t="s">
        <v>66</v>
      </c>
      <c r="D2" s="2" t="s">
        <v>2</v>
      </c>
      <c r="E2" s="2" t="s">
        <v>66</v>
      </c>
      <c r="F2" s="2" t="s">
        <v>26</v>
      </c>
    </row>
    <row r="3" spans="1:6">
      <c r="A3" s="3" t="s">
        <v>264</v>
      </c>
    </row>
    <row r="4" spans="1:6">
      <c r="A4" s="4" t="s">
        <v>359</v>
      </c>
      <c r="B4" s="7" t="n">
        <v>9751000</v>
      </c>
      <c r="C4" s="7" t="n">
        <v>4717000</v>
      </c>
      <c r="D4" s="7" t="n">
        <v>23856000</v>
      </c>
      <c r="E4" s="7" t="n">
        <v>13626000</v>
      </c>
    </row>
    <row r="5" spans="1:6">
      <c r="A5" s="4" t="s">
        <v>360</v>
      </c>
    </row>
    <row r="6" spans="1:6">
      <c r="A6" s="3" t="s">
        <v>264</v>
      </c>
    </row>
    <row r="7" spans="1:6">
      <c r="A7" s="4" t="s">
        <v>359</v>
      </c>
      <c r="B7" s="5" t="n">
        <v>200000</v>
      </c>
      <c r="C7" s="5" t="n">
        <v>100000</v>
      </c>
      <c r="D7" s="5" t="n">
        <v>300000</v>
      </c>
      <c r="E7" s="5" t="n">
        <v>100000</v>
      </c>
    </row>
    <row r="8" spans="1:6">
      <c r="A8" s="4" t="s">
        <v>361</v>
      </c>
      <c r="B8" s="5" t="n">
        <v>200000</v>
      </c>
      <c r="D8" s="5" t="n">
        <v>200000</v>
      </c>
    </row>
    <row r="9" spans="1:6">
      <c r="A9" s="4" t="s">
        <v>362</v>
      </c>
      <c r="B9" s="5" t="n">
        <v>100000</v>
      </c>
      <c r="D9" s="5" t="n">
        <v>400000</v>
      </c>
      <c r="E9" s="5" t="n">
        <v>200000</v>
      </c>
    </row>
    <row r="10" spans="1:6">
      <c r="A10" s="4" t="s">
        <v>363</v>
      </c>
    </row>
    <row r="11" spans="1:6">
      <c r="A11" s="3" t="s">
        <v>264</v>
      </c>
    </row>
    <row r="12" spans="1:6">
      <c r="A12" s="4" t="s">
        <v>364</v>
      </c>
      <c r="B12" s="5" t="n">
        <v>2800000</v>
      </c>
      <c r="D12" s="5" t="n">
        <v>2800000</v>
      </c>
    </row>
    <row r="13" spans="1:6">
      <c r="A13" s="4" t="s">
        <v>365</v>
      </c>
      <c r="D13" s="5" t="n">
        <v>100000</v>
      </c>
      <c r="E13" s="5" t="n">
        <v>100000</v>
      </c>
    </row>
    <row r="14" spans="1:6">
      <c r="A14" s="4" t="s">
        <v>366</v>
      </c>
      <c r="D14" s="5" t="n">
        <v>200000</v>
      </c>
      <c r="E14" s="7" t="n">
        <v>200000</v>
      </c>
    </row>
    <row r="15" spans="1:6">
      <c r="A15" s="4" t="s">
        <v>367</v>
      </c>
      <c r="B15" s="5" t="n">
        <v>1500000</v>
      </c>
      <c r="D15" s="7" t="n">
        <v>1500000</v>
      </c>
      <c r="F15" s="7" t="n">
        <v>1700000</v>
      </c>
    </row>
    <row r="16" spans="1:6">
      <c r="A16" s="4" t="s">
        <v>368</v>
      </c>
    </row>
    <row r="17" spans="1:6">
      <c r="A17" s="3" t="s">
        <v>264</v>
      </c>
    </row>
    <row r="18" spans="1:6">
      <c r="A18" s="4" t="s">
        <v>361</v>
      </c>
      <c r="F18" s="7" t="n">
        <v>100000</v>
      </c>
    </row>
    <row r="19" spans="1:6">
      <c r="A19" s="4" t="s">
        <v>362</v>
      </c>
      <c r="C19" s="5" t="n">
        <v>100000</v>
      </c>
    </row>
    <row r="20" spans="1:6">
      <c r="A20" s="4" t="s">
        <v>369</v>
      </c>
    </row>
    <row r="21" spans="1:6">
      <c r="A21" s="3" t="s">
        <v>264</v>
      </c>
    </row>
    <row r="22" spans="1:6">
      <c r="A22" s="4" t="s">
        <v>365</v>
      </c>
      <c r="B22" s="7" t="n">
        <v>100000</v>
      </c>
      <c r="C22" s="7" t="n">
        <v>100000</v>
      </c>
    </row>
    <row r="23" spans="1:6">
      <c r="A23" s="4" t="s">
        <v>370</v>
      </c>
    </row>
    <row r="24" spans="1:6">
      <c r="A24" s="3" t="s">
        <v>264</v>
      </c>
    </row>
    <row r="25" spans="1:6">
      <c r="A25" s="4" t="s">
        <v>371</v>
      </c>
      <c r="F25" s="4" t="s">
        <v>372</v>
      </c>
    </row>
    <row r="26" spans="1:6">
      <c r="A26" s="4" t="s">
        <v>373</v>
      </c>
      <c r="F26" s="4" t="s">
        <v>354</v>
      </c>
    </row>
    <row r="27" spans="1:6">
      <c r="A27" s="4" t="s">
        <v>374</v>
      </c>
      <c r="D27" s="4" t="s">
        <v>375</v>
      </c>
    </row>
    <row r="28" spans="1:6">
      <c r="A28" s="4" t="s">
        <v>376</v>
      </c>
      <c r="D28" s="4" t="s">
        <v>377</v>
      </c>
    </row>
    <row r="29" spans="1:6">
      <c r="A29" s="4" t="s">
        <v>378</v>
      </c>
    </row>
    <row r="30" spans="1:6">
      <c r="A30" s="3" t="s">
        <v>264</v>
      </c>
    </row>
    <row r="31" spans="1:6">
      <c r="A31" s="4" t="s">
        <v>371</v>
      </c>
      <c r="B31" s="4" t="s">
        <v>379</v>
      </c>
      <c r="D31" s="4" t="s">
        <v>379</v>
      </c>
    </row>
    <row r="32" spans="1:6">
      <c r="A32" s="4" t="s">
        <v>380</v>
      </c>
    </row>
    <row r="33" spans="1:6">
      <c r="A33" s="3" t="s">
        <v>264</v>
      </c>
    </row>
    <row r="34" spans="1:6">
      <c r="A34" s="4" t="s">
        <v>381</v>
      </c>
      <c r="D34" s="4" t="s">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30372</v>
      </c>
      <c r="C4" s="7" t="n">
        <v>-17383</v>
      </c>
    </row>
    <row r="5" spans="1:3">
      <c r="A5" s="3" t="s">
        <v>85</v>
      </c>
    </row>
    <row r="6" spans="1:3">
      <c r="A6" s="4" t="s">
        <v>86</v>
      </c>
      <c r="B6" s="5" t="n">
        <v>2022</v>
      </c>
      <c r="C6" s="5" t="n">
        <v>950</v>
      </c>
    </row>
    <row r="7" spans="1:3">
      <c r="A7" s="4" t="s">
        <v>87</v>
      </c>
      <c r="B7" s="5" t="n">
        <v>101</v>
      </c>
      <c r="C7" s="5" t="n">
        <v>60</v>
      </c>
    </row>
    <row r="8" spans="1:3">
      <c r="A8" s="4" t="s">
        <v>88</v>
      </c>
      <c r="B8" s="5" t="n">
        <v>10</v>
      </c>
      <c r="C8" s="5" t="n">
        <v>6</v>
      </c>
    </row>
    <row r="9" spans="1:3">
      <c r="A9" s="3" t="s">
        <v>89</v>
      </c>
    </row>
    <row r="10" spans="1:3">
      <c r="A10" s="4" t="s">
        <v>33</v>
      </c>
      <c r="B10" s="5" t="n">
        <v>195</v>
      </c>
      <c r="C10" s="5" t="n">
        <v>59</v>
      </c>
    </row>
    <row r="11" spans="1:3">
      <c r="A11" s="4" t="s">
        <v>40</v>
      </c>
      <c r="B11" s="5" t="n">
        <v>1439</v>
      </c>
      <c r="C11" s="5" t="n">
        <v>-349</v>
      </c>
    </row>
    <row r="12" spans="1:3">
      <c r="A12" s="4" t="s">
        <v>41</v>
      </c>
      <c r="B12" s="5" t="n">
        <v>2638</v>
      </c>
      <c r="C12" s="5" t="n">
        <v>539</v>
      </c>
    </row>
    <row r="13" spans="1:3">
      <c r="A13" s="4" t="s">
        <v>37</v>
      </c>
      <c r="C13" s="5" t="n">
        <v>-55</v>
      </c>
    </row>
    <row r="14" spans="1:3">
      <c r="A14" s="4" t="s">
        <v>45</v>
      </c>
      <c r="B14" s="5" t="n">
        <v>18</v>
      </c>
    </row>
    <row r="15" spans="1:3">
      <c r="A15" s="4" t="s">
        <v>90</v>
      </c>
      <c r="B15" s="5" t="n">
        <v>-23949</v>
      </c>
      <c r="C15" s="5" t="n">
        <v>-16173</v>
      </c>
    </row>
    <row r="16" spans="1:3">
      <c r="A16" s="3" t="s">
        <v>91</v>
      </c>
    </row>
    <row r="17" spans="1:3">
      <c r="A17" s="4" t="s">
        <v>92</v>
      </c>
      <c r="B17" s="5" t="n">
        <v>-276</v>
      </c>
      <c r="C17" s="5" t="n">
        <v>-104</v>
      </c>
    </row>
    <row r="18" spans="1:3">
      <c r="A18" s="4" t="s">
        <v>93</v>
      </c>
      <c r="B18" s="5" t="n">
        <v>-276</v>
      </c>
      <c r="C18" s="5" t="n">
        <v>-104</v>
      </c>
    </row>
    <row r="19" spans="1:3">
      <c r="A19" s="3" t="s">
        <v>94</v>
      </c>
    </row>
    <row r="20" spans="1:3">
      <c r="A20" s="4" t="s">
        <v>95</v>
      </c>
      <c r="B20" s="5" t="n">
        <v>52300</v>
      </c>
      <c r="C20" s="5" t="n">
        <v>55324</v>
      </c>
    </row>
    <row r="21" spans="1:3">
      <c r="A21" s="4" t="s">
        <v>96</v>
      </c>
      <c r="B21" s="5" t="n">
        <v>-140</v>
      </c>
      <c r="C21" s="5" t="n">
        <v>-151</v>
      </c>
    </row>
    <row r="22" spans="1:3">
      <c r="A22" s="4" t="s">
        <v>97</v>
      </c>
      <c r="B22" s="5" t="n">
        <v>-429</v>
      </c>
      <c r="C22" s="5" t="n">
        <v>-25</v>
      </c>
    </row>
    <row r="23" spans="1:3">
      <c r="A23" s="4" t="s">
        <v>98</v>
      </c>
      <c r="B23" s="5" t="n">
        <v>-2818</v>
      </c>
      <c r="C23" s="5" t="n">
        <v>-8</v>
      </c>
    </row>
    <row r="24" spans="1:3">
      <c r="A24" s="4" t="s">
        <v>99</v>
      </c>
      <c r="B24" s="5" t="n">
        <v>48913</v>
      </c>
      <c r="C24" s="5" t="n">
        <v>55140</v>
      </c>
    </row>
    <row r="25" spans="1:3">
      <c r="A25" s="4" t="s">
        <v>100</v>
      </c>
      <c r="B25" s="5" t="n">
        <v>24688</v>
      </c>
      <c r="C25" s="5" t="n">
        <v>38863</v>
      </c>
    </row>
    <row r="26" spans="1:3">
      <c r="A26" s="4" t="s">
        <v>101</v>
      </c>
      <c r="B26" s="5" t="n">
        <v>57461</v>
      </c>
      <c r="C26" s="5" t="n">
        <v>25777</v>
      </c>
    </row>
    <row r="27" spans="1:3">
      <c r="A27" s="4" t="s">
        <v>102</v>
      </c>
      <c r="B27" s="5" t="n">
        <v>82149</v>
      </c>
      <c r="C27" s="5" t="n">
        <v>64640</v>
      </c>
    </row>
    <row r="28" spans="1:3">
      <c r="A28" s="3" t="s">
        <v>103</v>
      </c>
    </row>
    <row r="29" spans="1:3">
      <c r="A29" s="4" t="s">
        <v>104</v>
      </c>
      <c r="B29" s="5" t="n">
        <v>72</v>
      </c>
      <c r="C29" s="5" t="n">
        <v>81</v>
      </c>
    </row>
    <row r="30" spans="1:3">
      <c r="A30" s="3" t="s">
        <v>105</v>
      </c>
    </row>
    <row r="31" spans="1:3">
      <c r="A31" s="4" t="s">
        <v>106</v>
      </c>
      <c r="B31" s="5" t="n">
        <v>52</v>
      </c>
    </row>
    <row r="32" spans="1:3">
      <c r="A32" s="3" t="s">
        <v>107</v>
      </c>
    </row>
    <row r="33" spans="1:3">
      <c r="A33" s="4" t="s">
        <v>108</v>
      </c>
      <c r="B33" s="7" t="n">
        <v>1394</v>
      </c>
      <c r="C33" s="7" t="n">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4" t="s">
        <v>112</v>
      </c>
      <c r="B3" s="4" t="s">
        <v>113</v>
      </c>
    </row>
    <row r="4" spans="1:2">
      <c r="A4" s="4" t="s">
        <v>30</v>
      </c>
    </row>
    <row r="5" spans="1:2">
      <c r="A5" s="4" t="s">
        <v>112</v>
      </c>
      <c r="B5"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4" t="s">
        <v>115</v>
      </c>
      <c r="B3" s="4" t="s">
        <v>116</v>
      </c>
    </row>
    <row r="4" spans="1:2">
      <c r="A4" s="4" t="s">
        <v>30</v>
      </c>
    </row>
    <row r="5" spans="1:2">
      <c r="A5" s="4" t="s">
        <v>115</v>
      </c>
      <c r="B5"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4" t="s">
        <v>118</v>
      </c>
      <c r="B3" s="4" t="s">
        <v>119</v>
      </c>
    </row>
    <row r="4" spans="1:2">
      <c r="A4" s="4" t="s">
        <v>30</v>
      </c>
    </row>
    <row r="5" spans="1:2">
      <c r="A5" s="4" t="s">
        <v>118</v>
      </c>
      <c r="B5"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7:18:31Z</dcterms:created>
  <dcterms:modified xmlns:dcterms="http://purl.org/dc/terms/" xmlns:xsi="http://www.w3.org/2001/XMLSchema-instance" xsi:type="dcterms:W3CDTF">2017-11-14T07:18:31Z</dcterms:modified>
</cp:coreProperties>
</file>